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ash and Cash Equivalents" sheetId="10" state="visible" r:id="rId10"/>
    <sheet xmlns:r="http://schemas.openxmlformats.org/officeDocument/2006/relationships" name="Stockholders' Equity"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Liquidity Requirements" sheetId="14" state="visible" r:id="rId14"/>
    <sheet xmlns:r="http://schemas.openxmlformats.org/officeDocument/2006/relationships" name="Commitments, Contingencies and "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Cash and Cash Equivalents (Deta" sheetId="22" state="visible" r:id="rId22"/>
    <sheet xmlns:r="http://schemas.openxmlformats.org/officeDocument/2006/relationships" name="Stockholders' Equity (Details N" sheetId="23" state="visible" r:id="rId23"/>
    <sheet xmlns:r="http://schemas.openxmlformats.org/officeDocument/2006/relationships" name="Notes Payable, Related Party (D" sheetId="24" state="visible" r:id="rId24"/>
    <sheet xmlns:r="http://schemas.openxmlformats.org/officeDocument/2006/relationships" name="Convertible Debenture Agreeme_2" sheetId="25" state="visible" r:id="rId25"/>
    <sheet xmlns:r="http://schemas.openxmlformats.org/officeDocument/2006/relationships" name="Liquidity Requirements (Details" sheetId="26" state="visible" r:id="rId26"/>
    <sheet xmlns:r="http://schemas.openxmlformats.org/officeDocument/2006/relationships" name="Commitments, Contingencies an_2" sheetId="27" state="visible" r:id="rId27"/>
    <sheet xmlns:r="http://schemas.openxmlformats.org/officeDocument/2006/relationships" name="Income Taxes (Details Narrative" sheetId="28" state="visible" r:id="rId28"/>
    <sheet xmlns:r="http://schemas.openxmlformats.org/officeDocument/2006/relationships" name="Income Taxes - Schedule of Inco" sheetId="29" state="visible" r:id="rId29"/>
    <sheet xmlns:r="http://schemas.openxmlformats.org/officeDocument/2006/relationships" name="Income Taxes - Schedule of In_2" sheetId="30" state="visible" r:id="rId30"/>
    <sheet xmlns:r="http://schemas.openxmlformats.org/officeDocument/2006/relationships" name="Income Taxes - Schedule of Def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37">
  <si>
    <t>Document and Entity Information - USD ($)</t>
  </si>
  <si>
    <t>12 Months Ended</t>
  </si>
  <si>
    <t>Mar. 31, 2019</t>
  </si>
  <si>
    <t>Jan. 15, 2020</t>
  </si>
  <si>
    <t>Sep. 30, 2019</t>
  </si>
  <si>
    <t>Document And Entity Information</t>
  </si>
  <si>
    <t>Entity Registrant Name</t>
  </si>
  <si>
    <t>Sundance Strategies, Inc.</t>
  </si>
  <si>
    <t>Entity Central Index Key</t>
  </si>
  <si>
    <t>0001171838</t>
  </si>
  <si>
    <t>Document Type</t>
  </si>
  <si>
    <t>10-K</t>
  </si>
  <si>
    <t>Document Period End Date</t>
  </si>
  <si>
    <t>Mar. 31,
		2019</t>
  </si>
  <si>
    <t>Amendment Flag</t>
  </si>
  <si>
    <t>false</t>
  </si>
  <si>
    <t>Current Fiscal Year End Date</t>
  </si>
  <si>
    <t>--03-31</t>
  </si>
  <si>
    <t>Entity a Well-known Seasoned Issuer</t>
  </si>
  <si>
    <t>No</t>
  </si>
  <si>
    <t>Entity a Voluntary Filers</t>
  </si>
  <si>
    <t>Entity Current Reporting Statu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Prepaid expenses and other assets</t>
  </si>
  <si>
    <t>Total Current Assets</t>
  </si>
  <si>
    <t>Current Liabilities</t>
  </si>
  <si>
    <t>Accounts payable</t>
  </si>
  <si>
    <t>Stock repurchase payable</t>
  </si>
  <si>
    <t xml:space="preserve"> </t>
  </si>
  <si>
    <t>Total Current Liabilities</t>
  </si>
  <si>
    <t>Long-Term Liabilities</t>
  </si>
  <si>
    <t>Notes payable, related parties</t>
  </si>
  <si>
    <t>Accrued expenses</t>
  </si>
  <si>
    <t>Total Long-Term Liabilities</t>
  </si>
  <si>
    <t>Total Liabilities</t>
  </si>
  <si>
    <t>Stockholders' Deficit</t>
  </si>
  <si>
    <t>Preferred stock, authorized 10,000,000 shares, par value $0.001; -0- shares issued and outstanding</t>
  </si>
  <si>
    <t>Common stock, authorized 500,000,000 shares, par value $0.001; 37,828,441 and 44,128,441 shares issued and outstanding</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Interest Income on Investment in Net Insurance Benefits</t>
  </si>
  <si>
    <t>General and Administrative Expenses</t>
  </si>
  <si>
    <t>Impairment of Accrued Interest Receivable on Net Insurance Benefits</t>
  </si>
  <si>
    <t>Loss from Operations</t>
  </si>
  <si>
    <t>Other Expense</t>
  </si>
  <si>
    <t>Impairment of investment in net insurance benefits</t>
  </si>
  <si>
    <t>Interest expense</t>
  </si>
  <si>
    <t>Financing expense</t>
  </si>
  <si>
    <t>Total Other Income (Expense)</t>
  </si>
  <si>
    <t>Loss Before Income Taxes</t>
  </si>
  <si>
    <t>Income Tax Provision (Benefit)</t>
  </si>
  <si>
    <t>Net Loss</t>
  </si>
  <si>
    <t>Basic and Diluted:</t>
  </si>
  <si>
    <t>Basic and diluted loss per share</t>
  </si>
  <si>
    <t>Basic and diluted weighted average number of shares outstanding</t>
  </si>
  <si>
    <t>Consolidated Statements of Stockholders' Equity (Deficit) - USD ($)</t>
  </si>
  <si>
    <t>Common Stock [Member]</t>
  </si>
  <si>
    <t>Additional Paid In Capital [Member]</t>
  </si>
  <si>
    <t>Retained Earnings (Accumulated Deficit) [Member]</t>
  </si>
  <si>
    <t>Total</t>
  </si>
  <si>
    <t>Balance at Mar. 31, 2017</t>
  </si>
  <si>
    <t>Balance, shares at Mar. 31, 2017</t>
  </si>
  <si>
    <t>Net loss</t>
  </si>
  <si>
    <t>Balance at Mar. 31, 2018</t>
  </si>
  <si>
    <t>Balance, shares at Mar. 31, 2018</t>
  </si>
  <si>
    <t>Issuance of Common Stock in exchange for Net Insurance Benefits</t>
  </si>
  <si>
    <t>Issuance of Common Stock in exchange for Net Insurance Benefits, shares</t>
  </si>
  <si>
    <t>Cancellation of repurchased shares</t>
  </si>
  <si>
    <t>Cancellation of repurchased shares, shares</t>
  </si>
  <si>
    <t>Issuance of Common Stock in lieu of Director Compensation</t>
  </si>
  <si>
    <t>Issuance of Common Stock in lieu of Director Compensation, shares</t>
  </si>
  <si>
    <t>Balance at Mar. 31, 2019</t>
  </si>
  <si>
    <t>Balance, shares at Mar. 31, 2019</t>
  </si>
  <si>
    <t>Consolidated Statements of Cash Flows - USD ($)</t>
  </si>
  <si>
    <t>Operating Activities</t>
  </si>
  <si>
    <t>Adjustments to reconcile to net cash provided by (used in) operating activities:</t>
  </si>
  <si>
    <t>Share based compensation - common stock</t>
  </si>
  <si>
    <t>Impairment of net insurance benefits</t>
  </si>
  <si>
    <t>Impairment of net insurance benefits interest receivable</t>
  </si>
  <si>
    <t>Deferred income taxes</t>
  </si>
  <si>
    <t>Changes in operating assets and liabilities</t>
  </si>
  <si>
    <t>Net insurance benefits accrued interest</t>
  </si>
  <si>
    <t>Net Cash provided by (used in) Operating Activities</t>
  </si>
  <si>
    <t>Financing Activities</t>
  </si>
  <si>
    <t>Proceeds from convertible debenture</t>
  </si>
  <si>
    <t>Repayment of convertible debenture</t>
  </si>
  <si>
    <t>Proceeds from issuance of notes payable, related party</t>
  </si>
  <si>
    <t>Repayment of notes payable, related party</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 Cash Financing &amp; Investing Activities, and Other Disclosures</t>
  </si>
  <si>
    <t>Exchange common stock for Investment in Net Insurance Benefits</t>
  </si>
  <si>
    <t>Repurchase of stock in exchange for Stock Repurchase Payable</t>
  </si>
  <si>
    <t>Organization and Basis of Presentation</t>
  </si>
  <si>
    <t>Accounting Policies [Abstract]</t>
  </si>
  <si>
    <t>(1) 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Accounting Treatment
When the Company Holds NIBs The Company does not take
possession or control of the policies. The owners of the life settlements or life insurance policies (the “Owners”
or “the Holders”) acquire such policies at a discount to their face value. On settlement, the Company receives the
net insurance benefit after all borrowings, interest and expenses have been paid by the Owners out of the settlement proceeds. The Owners are variable
interest entities (VIEs), for which the Company has a variable interest, but is not the primary beneficiary. The Company’s
investment in NIBs were issued by the Owners (i.e. the VIEs). The Company’s maximum exposure to loss in the variable interest
entities is limited to the investment in NIBs balance. The Company does not have the power to direct activities of the VIEs. Further,
the Company does not have the contractual obligation to absorb losses of the VIEs. The investment in NIBs
is a residual economic beneficial interest in a portfolio of life insurance contracts that have been financed by an independent
third party via a loan from a lender and, in certain cases,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NIBs are generally in the
form of participating debt certificates (“PDC”), and although the two terms are interchangeable, the Company typically
refers to them as NIBs. According to the terms of the PDCs, the PDCs provide both variable and fixed interest return to the Company
from the Owners of the policies in the form of accrued yield. 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he NIBs agreements between the Company and the Owners of the policies contain a provision that allows for the Owners to redeem
the NIBs at any point, conditional upon paying to the Company the par value of the NIBs, as well as any unpaid accrued yield relating
to fixed and variable interest. In aggregate, the sum of the par value plus unpaid accrued interest is in excess of the Company’s
initial investment.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accounted for
its investment in NIBs at the initial investment value increased for interest income and decreased for cash receipts received by
the Company and impairment losses. At the time of transfer or purchase of an investment in NIBs, we estimated the future expected
cash flows and determine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We evaluate the carrying
value of our investment in NIBs for impairment on a regular basis and adjust our total basis in the NIBs using new or updated information
that affects our assumptions. We recognized impairment on a NIB contract when the fair value of the beneficial interest was less
than the carrying amount of the investment, plus anticipated undiscounted future premiums and direct external costs, if any, and
if there are adverse changes in cash flow. We had not recognized any impairment on our investment in NIBs from inception, through
the year ended March 31, 2017. Current Operations Between May 2018 and July
2018, the Owners entered into agreements that completed a strict foreclosure transaction that transferred these policies from the
owners to the lenders in full satisfaction of the loan obligation. As a result of the foreclosure, the Company has lost its position
in the residual benefits of the policies and recognized a $22,950,126 impairment on the NIBs and $1,936,311 impairment of related
interest receivable during the year ended March 31, 3018. Management concluded that the foreclosure event represented the culmination
of conditions that provided indications affecting the realization of the Company’s investment in NIBs assets during the fiscal
year ended March 31, 2018. As a result, the Company recorded the impairment of the NIBs during the fiscal year ended March 31,
2018 and changed the classification of the Investment in NIBs from Held to Maturity to Available for Sale. On July 11, 2018, the Company
issued 800,000 common shares in return for obtaining the remaining 27.8% ownership of certain NIBs. The transaction was recorded
at $17,840, the estimated fair value of the common stock issued (which management believes approximated the fair value of the NIBs
received on the date of the transaction). The additional NIBs acquired were reflected as an increase to the Investment in NIBs
account, and the NIBs were immediately impaired on the date of the transaction, bringing the total impairment recognized on the
NIBs to $22,967,966 plus $1,936,311 of impairment on accrued interest receivable. At March 31, 2019, the
Company had fully impaired the Investment in NIBs, and the value of those assets were zero.</t>
  </si>
  <si>
    <t>Summary of Significant Accounting Policies</t>
  </si>
  <si>
    <t>(2) SUMMARY OF SIGNIFICANT ACCOUNTING POLICIES Estimates, Cash and Cash Equivalents,
Income Recognition, Basic and Diluted Net
Loss Per Common Share, As of March 31, 2019, no stock options were
outstanding. As of March 31, 2018, 2,106,875 stock options were outstanding but were excluded because their effect would have been
antidilutive. Stock Based Compensation 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4-2019. Principles of Consolidation,
Variable Interest Entities
(“VIEs”), 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fair value of our investment
in NIBs is determined by evaluating the sum of present value of the future cash flows expected from the NIBs. The key unobservable
inputs used to arrive at the fair value estimates of the Company’s Investment in NIBs at March 31, 2019 and 2018, included
a market rate discount rate range of approximately 15% to 18%, with a weighted average rate approximating 16%. The interest rate
range and weighted average rate was obtained from the Market Rate – Life Insurance Settlement Association Statistics (weighted
50%), Build-up Method (weighted 25%) and Historical Cost Method (weighted 25%). As explained in Note 1, our current projections
for the future cash flows are based off of various assumptions that are subject to uncertainties and contingencies, which are difficult
to predict and are subject to future events that may impact our estimates and interest income. Therefore, subsequent to the purchase
and on a regular basis, these future estimated cash flows are evaluated for changes. If the determination is made that the future
estimated cash flows should be adjusted to the point of a material change in revenue, a revised effective yield is calculated prospectively
based on the current amortized cost of the investment, including accrued accretion. The Company did not have
any transfers of assets and liabilities between Levels 1, 2 and 3 of the fair value measurement hierarchy during the years ended
March 31, 2019 and 2018.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si>
  <si>
    <t>New Accounting Pronouncements</t>
  </si>
  <si>
    <t>New Accounting Pronouncements and Changes in Accounting Principles [Abstract]</t>
  </si>
  <si>
    <t>(3) NEW ACCOUNTING PRONOUNCEMENTS Adopted During the Year Ended March 31,
2019 The Financial Accounting
Standards Board (“FASB”) issued Accounting Standard Update (“ASU”) 2014-09, 2015-14, 2016-8, 10,11 and
12 and 2017-13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is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ASUs are not applicable to securitized beneficial interests that derive accreted yields and, therefore the Company
will continue to follow the guidance in ASC 325-40. The adoption of this standard did not have an impact on the consolidated financial
statements.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is effective
for the Company’s fiscal year beginning April 1, 2018, including interim reporting periods within that fiscal year. The adoption
of this standard did not have an impact on the consolidated financial statements. In August 2016, the FASB
issued ASU 2016-15, Statement of Cash Flows - Classification of Certain Cash Receipts and Cash Payments. Historically, there has
been a diversity in practice in how certain cash receipts/payments are presented and classified in the statement of cash flows.
To reduce the existing diversity in practice, this update addresses the eight cash flow issues as listed in the pronouncement.
The amendments in this update are effective for fiscal years beginning April 1, 2018, and interim periods within that fiscal year.
Early adoption is permitted. The adoption of this standard did not have a material impact on the Company’s financial statements. In October 2016, the FASB
issued ASU 2016-17, Consolidation - Interests held through Related Parties that are under Common Control,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amendments in this Update are effective
for fiscal years beginning April 1, 2017, including interim periods within that fiscal year. The adoption of this guidance did
not have a material effect on the consolidated financial statements, as the Company has no related parties under common control
that have the characteristics of a primary beneficiary of a variable interest entity. On May 10,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the Company’s
fiscal year beginning April 1, 2018, including interim periods within that annual reporting period. Early adoption is permitted,
including adoption in any interim period. The adoption of this standard did not have material impact on the Company’s financial
statements as the Company does not expect to make future modifications to existing share based payment awards. Not Yet Adopted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adoption of this standard is not expected to have an impact on the consolidated financial statements because leases are month-to-month
and not material to the Company’s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Cash and Cash Equivalents</t>
  </si>
  <si>
    <t>Cash and Cash Equivalents [Abstract]</t>
  </si>
  <si>
    <t>(4) CASH AND CASH EQUIVALENTS Cash and cash equivalents
consists principally of currency on hand and demand deposits at commercial banks. The Company had $579 and $936,902 in cash and
cash equivalents as of March 31, 2019, and 2018, respectively. The Company maintains non-interest bearing accounts at one financial
institution. The accounts at this institution are insured by the Federal Deposit Insurance Corporation (FDIC) up to $250,000.</t>
  </si>
  <si>
    <t>Stockholders' Equity</t>
  </si>
  <si>
    <t>Equity [Abstract]</t>
  </si>
  <si>
    <t>(5) STOCKHOLDERS’ EQUITY Common Stock On July 11, 2018, the Company
issued 800,000 common shares in return for obtaining the remaining 27.8% ownership of certain NIBs. As stated in Note 1, the transaction
resulted in the recording of an impairment expense of $17,840, the estimated fair value of the common stock issued (which management
believes approximated the fair value of the NIBs received on the date of the transaction).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 On December 6, 2018, the
Company awarded three of its directors 300,000 shares each of the Company’s stock, in lieu of director compensation. 25%
of the shares vested immediately on the date of the agreement, and the remainder of the shares vested equally over the months January
2019 through March 2019. The transaction resulted in a compensation expense of $20,070, which was recognized on a pro rata basis,
following the vesting schedule. As of March 31, 2019, all of the compensation expensed was recognized. Stock Options During the year ended
March 31, 2019, options to exercise 2,106,875 shares expired and at March 31, 2019, no stock options were outstanding.</t>
  </si>
  <si>
    <t>Notes Payable, Related Party</t>
  </si>
  <si>
    <t>Debt Disclosure [Abstract]</t>
  </si>
  <si>
    <t>(6) NOTES PAYABLE, RELATED PARTY As of
March 31, 2019 and March 31, 2018, the Company owes $1,672,008 and $829,508 respectively, excluding accrued interest, to related
parties. As of
March 31, 2019, the Company owes $450,000 (March 31, 2018 - $0) under the unsecured promissory note from Mr.
Glenn S. Dickman, a stockholder and member of the Board of Directors. This promissory note bears interest at a rate of 8% annually
and is due August 31, 2020 (see Note 11 for detail on the due date extensions). During the year ended March 31, 2019 the Company
borrowed $450,000 of principal under this agreement and made no repayments. As of March 31, 2019, accrued interest on this note
totaled $17,035. As of
March 31, 2019, the Company owes $392,500 (March 31, 2018 - $0), exclusive of accrued interest, under the note
payable and line of credit agreement with the Chairman of the Board of Directors and a stockholder. The agreement allows for borrowings
of up to $4,600,000. On February 8, 2019, the note and the line of credit was extended from August 31, 2019 to November 30, 2020,
and subsequent to March 31, 2019, was extended again to August 31, 2021 (see Note 11 for detail on the due date extension). The
note payable incurs interest at 7.5% per annum. During the year ended March 31, 2019 the Company borrowed $392,500 of principal
under this agreement and made no repayments. As of March 31, 2019, accrued interest on this agreement totaled $16,596. In
the event the Company completes a successful equity raise, all principal and interest on this note are due in full at that time As of
March 31, 2019, the Company owes $829,508 (March 31, 2018 - $829,508), exclusive of accrued interest, under
the note payable and lines of credit agreement with Radiant Life, LLC, an entity partially owned by the Chairman of the Board of
Directors. The agreement allows for borrowings of up to $2,130,000. On December 19, 2019, the note and the line of credit was extended
from November 30, 2020 to August 31, 2021 (see Note 11 for detail on the due date extensions). The note payable incurs interest
at 7.5% per annum. During the year ended March 31, 2019 the Company neither borrowed nor repaid any principal under this agreement.
As of March 31, 2019, accrued interest on this agreement totaled $80,350. In the event the Company completes a successful
equity raise, all principal and interest on this note are due in full at that time The
interest associated with the Notes Payable, Related Party of $113,981 and $20,427 is recorded on the balance sheet as an Accrued
Expense obligation at March 31, 2019 and March 31, 2018, respectively. There are no covenants associated with any of these three
agreements.</t>
  </si>
  <si>
    <t>Convertible Debenture Agreement</t>
  </si>
  <si>
    <t>(7)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hrough
a series of extensions, to August 31, 2019. Subsequent to March 31, 2019, the Company agreed to amend the 8% Convertible Debenture
Agreement and extended the due date and conversion rights to December 1, 2020 (see Note 11 for detail on the due date extension).
As of March 31, 2019 and 2018, the Company owed $0 under the agreement, excluding accrued interest. The associated interest of
$124,225 at March 31, 2019 ($124,225 at March 31, 2018) is recorded on the balance sheet as an Accrued Expense obligation.</t>
  </si>
  <si>
    <t>Liquidity Requirements</t>
  </si>
  <si>
    <t>LIQUIDITY AND CAPITAL REQUIREMENTS [Abstract]</t>
  </si>
  <si>
    <t>(8) LIQUIDITY REQUIREMENTS Since the Company’s
inception on January 31, 2013, its operations have been primarily financed through sales of equity, debt financing from related
parties and the issuance of notes payable and convertible debentures. As of March 31, 2019, the Company had $579 of cash assets,
compared to $936,902 as of March 31, 2018. As of March 31, 2019, the Company had access to draw an additional $5,507,992 on the
notes payable, related party (see Note 6) and $3,000,000 on the Convertible Debenture Agreement (See Note 7). For the year ended
March 31, 2019, the Company’s average monthly operating expenses were approximately $92,000, which includes salaries of our
employees, consulting agreements and contract labor, general and administrative expenses and legal and accounting expenses. The
Company anticipates the average monthly expenses of $92,000 to decrease by approximately $32,000 over the next 12 months, resulting
in ongoing, average monthly expenses of approximately $60,000. In addition to the monthly operating expenses, the Company continues
to pursue other debt and equity financing opportunities, and as a result, financing expenses of $849,806 and $470,775 were incurred
during the years ended March 31, 2019, and 2018, respectively. As management continues to explore additional financing alternatives,
beginning April 1, 2019 the Company is expected to spend an additional $150,000 to $450,000. Outstanding Accounts Payable as of
March 31, 2019 totaled $306,871. Management has concluded that its existing capital resources and availability under its existing
convertible debentures and debt agreements with related parties will be sufficient to fund its operating working capital requirements
for at least the next 12 months, or through December 2020. Related parties have given assurance that their continued support, by
way of either extensions of due dates, or increases in lines-of-credit, can be relied on. As mentioned above, the Company also
continues to evaluate other debt and equity financing opportunities. The accompanying financial
statements have been prepared on a going concern basis under which the Company is expected to be able to realize its assets and
satisfy its liabilities in the normal course of business. Due to the foreclosure on the NIBs mentioned above, the company has no
current source of operating revenues. In order to purchase NIBs, the Company will need to raise additional capital or secure alternative
sources of debt financing.</t>
  </si>
  <si>
    <t>Commitments, Contingencies and Legal Matters</t>
  </si>
  <si>
    <t>Commitments and Contingencies Disclosure [Abstract]</t>
  </si>
  <si>
    <t>(9) COMMITMENTS, CONTINGENCIES AND LEGAL
MATTERS Between May 2018 and July
2018, the lenders foreclosed on the loans associated with the underlying life insurance policies and the Company has recorded a
$24,886,437 impairment on the NIBs during the year ended March 31, 2018. As mentioned in Note 1, an additional impairment of $17,840
was recognized during July 2018, in connection with the Company’s acquisition of the remaining 27.8% ownership of certain
NIBs, which were also foreclosed upon. As mentioned in Note 5,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t>
  </si>
  <si>
    <t>Income Taxes</t>
  </si>
  <si>
    <t>Income Tax Disclosure [Abstract]</t>
  </si>
  <si>
    <t>(10)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provision for income
taxes for the years ended March 31, 2019 and 2018 consists of the following:
2019 2018
Current Taxes
Federal $ - $ -
State - -
Deferred Taxes
Federal - (691,824 )
Benefits of operating loss carryforwards
State - (67,148 )
Total Provision $ - $ (758,972 ) The income tax provision
differs from the amount of income tax determined by applying the U.S. federal tax rate of 34% to pretax income from continuing
operations for the years ended March 31, 2019 and 2018 due to the following:
2019 2018
Income tax benefit at U. S. federal statutory rates: $ (431,785 ) $ (9,242,430 )
State tax, net of federal benefit (80,405 ) (897,060 )
Permanent and other differences 11 513
Net operating losses - -
Change in valuation allowance 512,179 6,264,360
Change in statutory rate 3,115,645
Other
$ - $ (758,972 ) The tax effects of significant
items comprising the Company’s net deferred taxes as of March 31, 2019 and 2018 were as follows:
2019 2018
Deferred Tax assets:
Net operating loss carry forwards $ 6,296,831 $ 5,784,652
Stock and warrant compensation 479,708 479,708
Valuation allowance (6,776,539 ) (6,264,360 )
Net deferred tax asset - -
Deferred tax liability:
Investment in net insurance benefits - -
Net deferred tax liability $ - $ - The Company assesses the
need for a valuation allowance against its deferred income tax assets at March 31, 2019. Factors considered in this assessment
include recent and expected future earnings and the Company’s liquidity and equity positions. During the year ended March
31, 2018, the underlying policies related to the Company’s NIBs were subject to foreclosure (see Note 1). As a result, the
Company has placed a 100% valuation allowance on the deferred tax assets. The deferred tax assets primarily relate to net operating
loss carryforwards and the deferred tax liabilities primarily related to revenue recognized for financial reporting purposes, but
not for tax reporting purposes. As of March 31, 2019, the
Company has U.S. federal net operating loss carryforwards of $25,277,816. These carry forwards are available to offset future taxable
income, if any, and begin to expire in 2021.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si>
  <si>
    <t>Subsequent Events</t>
  </si>
  <si>
    <t>Subsequent Events [Abstract]</t>
  </si>
  <si>
    <t>(11) SUBSEQUENT EVENTS Subsequent
to year end, the following events transpired: On October
22, 2019, the Company agreed to amend the 8% convertible debenture agreement with Satco International, Ltd., to extend the due
date and conversion rights from August 31, 2019 to December 1, 2020. On November
5, 2019, the Company agreed to amend the agreement to extend the due date on the promissory note with Glenn S. Dickman from August
31, 2020 to November 30, 2021 or at the immediate time when alternative financing or other proceeds are received. In addition,
the Company agreed to provide Mr. Dickman warrants for 450,000 shares of common stock at an exercise price of $0.05 per share.
The warrants have a 5-year exercise window from the date of the extension agreement. On December
19, 2019, the Company agreed to amend the agreement to extend the due date on the note payable and line of credit agreement with
Radiant Life, LLC from November 30, 2020 to August 31, 2021 or at the immediate time when alternative financing or other proceeds
are received. On January
8, 2020, the Company agreed to amend the agreement to extend the due date on the note payable and line of credit agreement with
the Chairman of the Board of Directors and a stockholder. The due date was extended from November 30, 2020 to August 31, 2021 or
at the immediate time when alternative financing or other proceeds are received. In addition, the Company agreed to provide the
Chairman with warrants for 500,000 shares of common stock at an exercise price of $0.05 per share. The warrants have a 5-year exercise
window from the date of the extension agreement. Subsequent
to March 31, 2019, the Company has borrowed an additional $533,500 on the three Notes Payable, Related Party lines of credit agreements.
As of January 15, 2020, the outstanding principal balances of all Notes Payable, Related Party totaled $2,220,508 and
the outstanding principal balance of the Convertible Debenture is zero.</t>
  </si>
  <si>
    <t>Summary of Significant Accounting Policies (Policies)</t>
  </si>
  <si>
    <t>Estimates</t>
  </si>
  <si>
    <t xml:space="preserve">Estimates, </t>
  </si>
  <si>
    <t>Cash and Cash Equivalents,</t>
  </si>
  <si>
    <t>Income Recognition</t>
  </si>
  <si>
    <t>Income Recognition,</t>
  </si>
  <si>
    <t>Basic and Diluted Net Loss Per Common Share</t>
  </si>
  <si>
    <t>Basic and Diluted Net
Loss Per Common Share, As of March 31, 2019, no stock options were
outstanding. As of March 31, 2018, 2,106,875 stock options were outstanding but were excluded because their effect would have been
antidilutive.</t>
  </si>
  <si>
    <t>Stock Based Compensation</t>
  </si>
  <si>
    <t>Investment in Net Insurance Benefits</t>
  </si>
  <si>
    <t>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si>
  <si>
    <t>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4-2019.</t>
  </si>
  <si>
    <t>Principles of Consolidation</t>
  </si>
  <si>
    <t>Principles of Consolidation,</t>
  </si>
  <si>
    <t>Variable Interest Entities ("VIEs")</t>
  </si>
  <si>
    <t xml:space="preserve">Variable Interest Entities
(“VIEs”), </t>
  </si>
  <si>
    <t>Fair Value</t>
  </si>
  <si>
    <t>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fair value of our investment
in NIBs is determined by evaluating the sum of present value of the future cash flows expected from the NIBs. The key unobservable
inputs used to arrive at the fair value estimates of the Company’s Investment in NIBs at March 31, 2019 and 2018, included
a market rate discount rate range of approximately 15% to 18%, with a weighted average rate approximating 16%. The interest rate
range and weighted average rate was obtained from the Market Rate – Life Insurance Settlement Association Statistics (weighted
50%), Build-up Method (weighted 25%) and Historical Cost Method (weighted 25%). As explained in Note 1, our current projections
for the future cash flows are based off of various assumptions that are subject to uncertainties and contingencies, which are difficult
to predict and are subject to future events that may impact our estimates and interest income. Therefore, subsequent to the purchase
and on a regular basis, these future estimated cash flows are evaluated for changes. If the determination is made that the future
estimated cash flows should be adjusted to the point of a material change in revenue, a revised effective yield is calculated prospectively
based on the current amortized cost of the investment, including accrued accretion. The Company did not have
any transfers of assets and liabilities between Levels 1, 2 and 3 of the fair value measurement hierarchy during the years ended
March 31, 2019 and 2018.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si>
  <si>
    <t>Income Taxes (Tables)</t>
  </si>
  <si>
    <t>Schedule of Income Taxes Provision</t>
  </si>
  <si>
    <t>The provision for income
taxes for the years ended March 31, 2019 and 2018 consists of the following:
2019 2018
Current Taxes
Federal $ - $ -
State - -
Deferred Taxes
Federal - (691,824 )
Benefits of operating loss carryforwards
State - (67,148 )
Total Provision $ - $ (758,972 )</t>
  </si>
  <si>
    <t>Schedule of Income Tax Provision by Applying US Federal Tax Rate to Pretax Income from Continuing Operations</t>
  </si>
  <si>
    <t>The income tax provision
differs from the amount of income tax determined by applying the U.S. federal tax rate of 34% to pretax income from continuing
operations for the years ended March 31, 2019 and 2018 due to the following:
2019 2018
Income tax benefit at U. S. federal statutory rates: $ (431,785 ) $ (9,242,430 )
State tax, net of federal benefit (80,405 ) (897,060 )
Permanent and other differences 11 513
Net operating losses - -
Change in valuation allowance 512,179 6,264,360
Change in statutory rate 3,115,645
Other
$ - $ (758,972 )</t>
  </si>
  <si>
    <t>Schedule of Deferred Taxes</t>
  </si>
  <si>
    <t xml:space="preserve">The tax effects of significant
items comprising the Company’s net deferred taxes as of March 31, 2019 and 2018 were as follows:
2019 2018
Deferred Tax assets:
Net operating loss carry forwards $ 6,296,831 $ 5,784,652
Stock and warrant compensation 479,708 479,708
Valuation allowance (6,776,539 ) (6,264,360 )
Net deferred tax asset - -
Deferred tax liability:
Investment in net insurance benefits - -
Net deferred tax liability $ - $ - </t>
  </si>
  <si>
    <t>Organization and Basis of Presentation (Details Narrative) - USD ($)</t>
  </si>
  <si>
    <t>Jul. 11, 2018</t>
  </si>
  <si>
    <t>Mar. 31, 2017</t>
  </si>
  <si>
    <t>Jul. 31, 2018</t>
  </si>
  <si>
    <t>Variable interest rate description</t>
  </si>
  <si>
    <t xml:space="preserve">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
  </si>
  <si>
    <t>Impairment of accrued interest receivable</t>
  </si>
  <si>
    <t>NIB [Member]</t>
  </si>
  <si>
    <t>Net Insurance Benefit Contracts [Member]</t>
  </si>
  <si>
    <t>Stock issued during period, shares, acquisitions</t>
  </si>
  <si>
    <t>Equity method investment, ownership percentage</t>
  </si>
  <si>
    <t>27.80%</t>
  </si>
  <si>
    <t>Stock issued during period, value, acquisitions</t>
  </si>
  <si>
    <t>Minimum [Member]</t>
  </si>
  <si>
    <t>Variable interest rate by individual PDC</t>
  </si>
  <si>
    <t>99.00%</t>
  </si>
  <si>
    <t>Maximum [Member]</t>
  </si>
  <si>
    <t>100.00%</t>
  </si>
  <si>
    <t>Summary of Significant Accounting Policies (Details Narrative) - shares</t>
  </si>
  <si>
    <t>Number of options outstanding during period</t>
  </si>
  <si>
    <t>Market discount rate</t>
  </si>
  <si>
    <t>15.00%</t>
  </si>
  <si>
    <t>18.00%</t>
  </si>
  <si>
    <t>Interest rate</t>
  </si>
  <si>
    <t>16.00%</t>
  </si>
  <si>
    <t>Market Rate - Life Insurance Settlement Association Statistics [Member]</t>
  </si>
  <si>
    <t>Weighted average rate</t>
  </si>
  <si>
    <t>50.00%</t>
  </si>
  <si>
    <t>Build-up Method [Member]</t>
  </si>
  <si>
    <t>25.00%</t>
  </si>
  <si>
    <t>Historical Cost Method [Member]</t>
  </si>
  <si>
    <t>Cash and Cash Equivalents (Details Narrative) - USD ($)</t>
  </si>
  <si>
    <t>FDIC insured amount</t>
  </si>
  <si>
    <t>Stockholders' Equity (Details Narrative) - USD ($)</t>
  </si>
  <si>
    <t>Dec. 06, 2018</t>
  </si>
  <si>
    <t>Compensation expense</t>
  </si>
  <si>
    <t>Number of stock option shares forfeiture</t>
  </si>
  <si>
    <t>Three Existing Shareholders [Member]</t>
  </si>
  <si>
    <t>Stock repurchase, price per share</t>
  </si>
  <si>
    <t>Number of shares cancelled/retired</t>
  </si>
  <si>
    <t>Number of stock value repurchased</t>
  </si>
  <si>
    <t>Directors [Member]</t>
  </si>
  <si>
    <t>Number of shares awarded during period</t>
  </si>
  <si>
    <t>Share based compensation award vesting percentage</t>
  </si>
  <si>
    <t>Notes Payable, Related Party (Details Narrative) - USD ($)</t>
  </si>
  <si>
    <t>3 Months Ended</t>
  </si>
  <si>
    <t>Accrued expense obligation</t>
  </si>
  <si>
    <t>Notes Payable and Lines of Credit Agreement [Member]</t>
  </si>
  <si>
    <t>Debt interest rate</t>
  </si>
  <si>
    <t>7.50%</t>
  </si>
  <si>
    <t>Additional principal amount borrowed</t>
  </si>
  <si>
    <t>Accrued interest</t>
  </si>
  <si>
    <t>Line of credit facility, maximum borrowing capacity</t>
  </si>
  <si>
    <t>Debt maturity date, description</t>
  </si>
  <si>
    <t>The note and the line of credit was extended from August 31, 2019 to November 30, 2020, and subsequent to March 31, 2019, was extended again to August 31, 2021 (see Note 11 for detail on the due date extension.</t>
  </si>
  <si>
    <t>Notes Payable and Lines of Credit Agreement [Member] | Radiant Life, LLC [Member]</t>
  </si>
  <si>
    <t>November 30, 2020 to August 31, 2021</t>
  </si>
  <si>
    <t>Unsecured Promissory Note [Member] | Mr. Glenn S. Dickman [Member]</t>
  </si>
  <si>
    <t>8.00%</t>
  </si>
  <si>
    <t>Debt due date</t>
  </si>
  <si>
    <t>Aug. 31,
		2020</t>
  </si>
  <si>
    <t>Convertible Debenture Agreement (Details Narrative) - USD ($)</t>
  </si>
  <si>
    <t>Oct. 22, 2019</t>
  </si>
  <si>
    <t>Dec. 31, 2019</t>
  </si>
  <si>
    <t>8% Convertible Debenture Agreement [Member] | Subsequent Event [Member]</t>
  </si>
  <si>
    <t>8% Convertible Debenture Agreement [Member] | Extended Maturity [Member] | Subsequent Event [Member]</t>
  </si>
  <si>
    <t>Maturity date</t>
  </si>
  <si>
    <t>Dec. 1,
		2020</t>
  </si>
  <si>
    <t>8% Convertible Debenture Agreement [Member] | Satco International, Ltd. [Member]</t>
  </si>
  <si>
    <t>Convertible debenture, terms of conversion</t>
  </si>
  <si>
    <t xml:space="preserve">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
  </si>
  <si>
    <t>Debt conversion price per share</t>
  </si>
  <si>
    <t>Jun. 2,
		2016</t>
  </si>
  <si>
    <t>Amount payable</t>
  </si>
  <si>
    <t>8% Convertible Debenture Agreement [Member] | Satco International, Ltd. [Member] | Subsequent Event [Member]</t>
  </si>
  <si>
    <t>Aug. 31,
		2019</t>
  </si>
  <si>
    <t>8% Convertible Debenture Agreement [Member] | Satco International, Ltd. [Member] | Extended Maturity [Member]</t>
  </si>
  <si>
    <t>8% Convertible Debenture Agreement [Member] | Satco International, Ltd. [Member] | Extended Maturity [Member] | Subsequent Event [Member]</t>
  </si>
  <si>
    <t>8% Convertible Debenture Agreement [Member] | Satco International, Ltd. [Member] | Maximum [Member]</t>
  </si>
  <si>
    <t>Face amount of debt instrument</t>
  </si>
  <si>
    <t>Liquidity Requirements (Details Narrative) - USD ($)</t>
  </si>
  <si>
    <t>Cash assets</t>
  </si>
  <si>
    <t>Additional borrowing capacity from related party notes payable</t>
  </si>
  <si>
    <t>Additional borrowing capacity from convertible debenture agreement</t>
  </si>
  <si>
    <t>Monthly operating expenses</t>
  </si>
  <si>
    <t>Monthly expenses incurred by company</t>
  </si>
  <si>
    <t>Decrease in average monthly expenses</t>
  </si>
  <si>
    <t>Average monthly expenses</t>
  </si>
  <si>
    <t>Financing expenses</t>
  </si>
  <si>
    <t>Expected to spend additional financial expense</t>
  </si>
  <si>
    <t>Commitments, Contingencies and Legal Matters (Details Narrative) - USD ($)</t>
  </si>
  <si>
    <t>Lenders [Member]</t>
  </si>
  <si>
    <t>Income Taxes (Details Narrative) - USD ($)</t>
  </si>
  <si>
    <t>Federal income tax rate</t>
  </si>
  <si>
    <t>34.00%</t>
  </si>
  <si>
    <t>Deferred tax, valuation allowance, percentage</t>
  </si>
  <si>
    <t>Net operating loss carryforwards</t>
  </si>
  <si>
    <t>Operating loss carryforwards, expiration date</t>
  </si>
  <si>
    <t>Mar. 31,
		2021</t>
  </si>
  <si>
    <t>Income tax examination, likelihood of unfavorable settlement</t>
  </si>
  <si>
    <t>Greater than 50 percent</t>
  </si>
  <si>
    <t>Income Taxes - Schedule of Income Taxes Provision (Details) - USD ($)</t>
  </si>
  <si>
    <t>Current Taxes Federal</t>
  </si>
  <si>
    <t>Current Taxes State</t>
  </si>
  <si>
    <t>Deferred Taxes Federal</t>
  </si>
  <si>
    <t>Deferred Taxes Benefits of operating loss carryforwards</t>
  </si>
  <si>
    <t>Deferred Taxes State</t>
  </si>
  <si>
    <t>Total Provision</t>
  </si>
  <si>
    <t>Income Taxes - Schedule of Income Tax Provision by Applying US Federal Tax Rate to Pretax Income from Continuing Operations (Details) - USD ($)</t>
  </si>
  <si>
    <t>Income tax benefit at U. S. federal statutory rates:</t>
  </si>
  <si>
    <t>State tax, net of federal benefit</t>
  </si>
  <si>
    <t>Permanent and other differences</t>
  </si>
  <si>
    <t>Net operating losses</t>
  </si>
  <si>
    <t>Change in valuation allowance</t>
  </si>
  <si>
    <t>Change in statutory rate</t>
  </si>
  <si>
    <t>Other</t>
  </si>
  <si>
    <t>Income Taxes - Schedule of Deferred Taxes (Details) - USD ($)</t>
  </si>
  <si>
    <t>Net operating loss carry forwards</t>
  </si>
  <si>
    <t>Stock and warrant compensation</t>
  </si>
  <si>
    <t>Valuation allowance</t>
  </si>
  <si>
    <t>Net deferred tax asset</t>
  </si>
  <si>
    <t>Investment in net insurance benefits</t>
  </si>
  <si>
    <t>Net deferred tax liability</t>
  </si>
  <si>
    <t>Subsequent Events (Details Narrative) - USD ($)</t>
  </si>
  <si>
    <t>Jan. 08, 2020</t>
  </si>
  <si>
    <t>Dec. 19, 2019</t>
  </si>
  <si>
    <t>Nov. 05, 2019</t>
  </si>
  <si>
    <t>Apr. 02, 2019</t>
  </si>
  <si>
    <t>Notes payable, related party</t>
  </si>
  <si>
    <t>Debt instrument, maturity date</t>
  </si>
  <si>
    <t>Subsequent Event [Member]</t>
  </si>
  <si>
    <t>Convertible debenture</t>
  </si>
  <si>
    <t>Subsequent Event [Member] | Mr. Glenn S. Dickman [Member]</t>
  </si>
  <si>
    <t>Warrants purchase for common stock</t>
  </si>
  <si>
    <t>Warrants exercise price</t>
  </si>
  <si>
    <t>Warrants term</t>
  </si>
  <si>
    <t>5 years</t>
  </si>
  <si>
    <t>Subsequent Event [Member] | Extended Maturity [Member] | Mr. Glenn S. Dickman [Member]</t>
  </si>
  <si>
    <t>Nov. 30,
		2021</t>
  </si>
  <si>
    <t>Subsequent Event [Member] | 8% Convertible Debenture Agreement [Member]</t>
  </si>
  <si>
    <t>Subsequent Event [Member] | 8% Convertible Debenture Agreement [Member] | Extended Maturity [Member]</t>
  </si>
  <si>
    <t>Subsequent Event [Member] | 8% Convertible Debenture Agreement [Member] | Satco International, Ltd. [Member]</t>
  </si>
  <si>
    <t>Subsequent Event [Member] | 8% Convertible Debenture Agreement [Member] | Satco International, Ltd. [Member] | Extended Maturity [Member]</t>
  </si>
  <si>
    <t>Subsequent Event [Member] | Note Payable and Line of Credit Agreement [Member]</t>
  </si>
  <si>
    <t>Nov. 30,
		2020</t>
  </si>
  <si>
    <t>Subsequent Event [Member] | Note Payable and Line of Credit Agreement [Member] | Chairman [Member]</t>
  </si>
  <si>
    <t>Subsequent Event [Member] | Note Payable and Line of Credit Agreement [Member] | Extended Maturity [Member]</t>
  </si>
  <si>
    <t>Aug. 31,
		2021</t>
  </si>
  <si>
    <t>Subsequent Event [Member] | Note Payable and Line of Credit Agreement [Member] | Radiant Life, LLC [Member]</t>
  </si>
  <si>
    <t>Subsequent Event [Member] | Note Payable and Line of Credit Agreement [Member] | Radiant Life, LLC [Member] | Extended Maturity [Member]</t>
  </si>
  <si>
    <t>Subsequent Event [Member] | Related Party Lines of Credit Agreements [Member] | Three Notes Payable [Member]</t>
  </si>
  <si>
    <t>Additional amount borrowed from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15</v>
      </c>
    </row>
    <row r="19" spans="1:4">
      <c r="A19" s="4" t="s">
        <v>30</v>
      </c>
      <c r="D19" s="5" t="n">
        <v>0</v>
      </c>
    </row>
    <row r="20" spans="1:4">
      <c r="A20" s="4" t="s">
        <v>31</v>
      </c>
      <c r="C20" s="6" t="n">
        <v>37828441</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0</v>
      </c>
    </row>
    <row r="4" spans="1:2">
      <c r="A4" s="4" t="s">
        <v>161</v>
      </c>
      <c r="B4" s="4" t="s">
        <v>162</v>
      </c>
    </row>
    <row r="5" spans="1:2">
      <c r="A5" s="4" t="s">
        <v>137</v>
      </c>
      <c r="B5" s="4" t="s">
        <v>163</v>
      </c>
    </row>
    <row r="6" spans="1:2">
      <c r="A6" s="4" t="s">
        <v>164</v>
      </c>
      <c r="B6" s="4" t="s">
        <v>165</v>
      </c>
    </row>
    <row r="7" spans="1:2">
      <c r="A7" s="4" t="s">
        <v>166</v>
      </c>
      <c r="B7" s="4" t="s">
        <v>167</v>
      </c>
    </row>
    <row r="8" spans="1:2">
      <c r="A8" s="4" t="s">
        <v>168</v>
      </c>
      <c r="B8" s="4" t="s">
        <v>168</v>
      </c>
    </row>
    <row r="9" spans="1:2">
      <c r="A9" s="4" t="s">
        <v>169</v>
      </c>
      <c r="B9" s="4" t="s">
        <v>170</v>
      </c>
    </row>
    <row r="10" spans="1:2">
      <c r="A10" s="4" t="s">
        <v>154</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79</v>
      </c>
      <c r="C3" s="5" t="n">
        <v>936902</v>
      </c>
    </row>
    <row r="4" spans="1:3">
      <c r="A4" s="4" t="s">
        <v>40</v>
      </c>
      <c r="B4" s="6" t="n">
        <v>5108</v>
      </c>
      <c r="C4" s="6" t="n">
        <v>4705</v>
      </c>
    </row>
    <row r="5" spans="1:3">
      <c r="A5" s="4" t="s">
        <v>41</v>
      </c>
      <c r="B5" s="6" t="n">
        <v>5687</v>
      </c>
      <c r="C5" s="6" t="n">
        <v>941607</v>
      </c>
    </row>
    <row r="6" spans="1:3">
      <c r="A6" s="3" t="s">
        <v>42</v>
      </c>
    </row>
    <row r="7" spans="1:3">
      <c r="A7" s="4" t="s">
        <v>43</v>
      </c>
      <c r="B7" s="6" t="n">
        <v>306871</v>
      </c>
      <c r="C7" s="6" t="n">
        <v>162594</v>
      </c>
    </row>
    <row r="8" spans="1:3">
      <c r="A8" s="4" t="s">
        <v>44</v>
      </c>
      <c r="B8" s="6" t="n">
        <v>400000</v>
      </c>
      <c r="C8" s="4" t="s">
        <v>45</v>
      </c>
    </row>
    <row r="9" spans="1:3">
      <c r="A9" s="4" t="s">
        <v>46</v>
      </c>
      <c r="B9" s="6" t="n">
        <v>706871</v>
      </c>
      <c r="C9" s="6" t="n">
        <v>162594</v>
      </c>
    </row>
    <row r="10" spans="1:3">
      <c r="A10" s="3" t="s">
        <v>47</v>
      </c>
    </row>
    <row r="11" spans="1:3">
      <c r="A11" s="4" t="s">
        <v>48</v>
      </c>
      <c r="B11" s="6" t="n">
        <v>1672008</v>
      </c>
      <c r="C11" s="6" t="n">
        <v>829508</v>
      </c>
    </row>
    <row r="12" spans="1:3">
      <c r="A12" s="4" t="s">
        <v>49</v>
      </c>
      <c r="B12" s="6" t="n">
        <v>240163</v>
      </c>
      <c r="C12" s="6" t="n">
        <v>144652</v>
      </c>
    </row>
    <row r="13" spans="1:3">
      <c r="A13" s="4" t="s">
        <v>50</v>
      </c>
      <c r="B13" s="6" t="n">
        <v>1912171</v>
      </c>
      <c r="C13" s="6" t="n">
        <v>974160</v>
      </c>
    </row>
    <row r="14" spans="1:3">
      <c r="A14" s="4" t="s">
        <v>51</v>
      </c>
      <c r="B14" s="6" t="n">
        <v>2619042</v>
      </c>
      <c r="C14" s="6" t="n">
        <v>1136754</v>
      </c>
    </row>
    <row r="15" spans="1:3">
      <c r="A15" s="3" t="s">
        <v>52</v>
      </c>
    </row>
    <row r="16" spans="1:3">
      <c r="A16" s="4" t="s">
        <v>53</v>
      </c>
      <c r="B16" s="4" t="s">
        <v>45</v>
      </c>
      <c r="C16" s="4" t="s">
        <v>45</v>
      </c>
    </row>
    <row r="17" spans="1:3">
      <c r="A17" s="4" t="s">
        <v>54</v>
      </c>
      <c r="B17" s="6" t="n">
        <v>37829</v>
      </c>
      <c r="C17" s="6" t="n">
        <v>44129</v>
      </c>
    </row>
    <row r="18" spans="1:3">
      <c r="A18" s="4" t="s">
        <v>55</v>
      </c>
      <c r="B18" s="6" t="n">
        <v>24191224</v>
      </c>
      <c r="C18" s="6" t="n">
        <v>24547014</v>
      </c>
    </row>
    <row r="19" spans="1:3">
      <c r="A19" s="4" t="s">
        <v>56</v>
      </c>
      <c r="B19" s="6" t="n">
        <v>-26842408</v>
      </c>
      <c r="C19" s="6" t="n">
        <v>-24786290</v>
      </c>
    </row>
    <row r="20" spans="1:3">
      <c r="A20" s="4" t="s">
        <v>57</v>
      </c>
      <c r="B20" s="6" t="n">
        <v>-2613355</v>
      </c>
      <c r="C20" s="6" t="n">
        <v>-195147</v>
      </c>
    </row>
    <row r="21" spans="1:3">
      <c r="A21" s="4" t="s">
        <v>58</v>
      </c>
      <c r="B21" s="5" t="n">
        <v>5687</v>
      </c>
      <c r="C21" s="5" t="n">
        <v>94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 customWidth="1" max="6" min="6" width="14"/>
  </cols>
  <sheetData>
    <row r="1" spans="1:6">
      <c r="A1" s="1" t="s">
        <v>185</v>
      </c>
      <c r="B1" s="2" t="s">
        <v>186</v>
      </c>
      <c r="C1" s="2" t="s">
        <v>2</v>
      </c>
      <c r="D1" s="2" t="s">
        <v>37</v>
      </c>
      <c r="E1" s="2" t="s">
        <v>187</v>
      </c>
      <c r="F1" s="2" t="s">
        <v>188</v>
      </c>
    </row>
    <row r="2" spans="1:6">
      <c r="A2" s="4" t="s">
        <v>189</v>
      </c>
      <c r="C2" s="4" t="s">
        <v>190</v>
      </c>
    </row>
    <row r="3" spans="1:6">
      <c r="A3" s="4" t="s">
        <v>76</v>
      </c>
      <c r="C3" s="5" t="n">
        <v>17840</v>
      </c>
      <c r="D3" s="5" t="n">
        <v>22950126</v>
      </c>
    </row>
    <row r="4" spans="1:6">
      <c r="A4" s="4" t="s">
        <v>191</v>
      </c>
      <c r="C4" s="4" t="s">
        <v>45</v>
      </c>
      <c r="D4" s="5" t="n">
        <v>1936311</v>
      </c>
    </row>
    <row r="5" spans="1:6">
      <c r="A5" s="4" t="s">
        <v>192</v>
      </c>
    </row>
    <row r="6" spans="1:6">
      <c r="A6" s="4" t="s">
        <v>76</v>
      </c>
      <c r="E6" s="4" t="s">
        <v>45</v>
      </c>
    </row>
    <row r="7" spans="1:6">
      <c r="A7" s="4" t="s">
        <v>193</v>
      </c>
    </row>
    <row r="8" spans="1:6">
      <c r="A8" s="4" t="s">
        <v>76</v>
      </c>
      <c r="B8" s="5" t="n">
        <v>22967966</v>
      </c>
    </row>
    <row r="9" spans="1:6">
      <c r="A9" s="4" t="s">
        <v>191</v>
      </c>
      <c r="B9" s="5" t="n">
        <v>1936311</v>
      </c>
    </row>
    <row r="10" spans="1:6">
      <c r="A10" s="4" t="s">
        <v>194</v>
      </c>
      <c r="B10" s="6" t="n">
        <v>800000</v>
      </c>
    </row>
    <row r="11" spans="1:6">
      <c r="A11" s="4" t="s">
        <v>195</v>
      </c>
      <c r="B11" s="4" t="s">
        <v>196</v>
      </c>
      <c r="F11" s="4" t="s">
        <v>196</v>
      </c>
    </row>
    <row r="12" spans="1:6">
      <c r="A12" s="4" t="s">
        <v>197</v>
      </c>
      <c r="B12" s="5" t="n">
        <v>17840</v>
      </c>
    </row>
    <row r="13" spans="1:6">
      <c r="A13" s="4" t="s">
        <v>198</v>
      </c>
    </row>
    <row r="14" spans="1:6">
      <c r="A14" s="4" t="s">
        <v>199</v>
      </c>
      <c r="C14" s="4" t="s">
        <v>200</v>
      </c>
    </row>
    <row r="15" spans="1:6">
      <c r="A15" s="4" t="s">
        <v>201</v>
      </c>
    </row>
    <row r="16" spans="1:6">
      <c r="A16" s="4" t="s">
        <v>199</v>
      </c>
      <c r="C16" s="4" t="s">
        <v>2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3</v>
      </c>
      <c r="B1" s="2" t="s">
        <v>1</v>
      </c>
    </row>
    <row r="2" spans="1:3">
      <c r="B2" s="2" t="s">
        <v>2</v>
      </c>
      <c r="C2" s="2" t="s">
        <v>37</v>
      </c>
    </row>
    <row r="3" spans="1:3">
      <c r="A3" s="4" t="s">
        <v>204</v>
      </c>
      <c r="B3" s="6" t="n">
        <v>0</v>
      </c>
      <c r="C3" s="6" t="n">
        <v>2106875</v>
      </c>
    </row>
    <row r="4" spans="1:3">
      <c r="A4" s="4" t="s">
        <v>205</v>
      </c>
      <c r="B4" s="4" t="s">
        <v>206</v>
      </c>
      <c r="C4" s="4" t="s">
        <v>207</v>
      </c>
    </row>
    <row r="5" spans="1:3">
      <c r="A5" s="4" t="s">
        <v>208</v>
      </c>
      <c r="B5" s="4" t="s">
        <v>209</v>
      </c>
    </row>
    <row r="6" spans="1:3">
      <c r="A6" s="4" t="s">
        <v>210</v>
      </c>
    </row>
    <row r="7" spans="1:3">
      <c r="A7" s="4" t="s">
        <v>211</v>
      </c>
      <c r="B7" s="4" t="s">
        <v>212</v>
      </c>
    </row>
    <row r="8" spans="1:3">
      <c r="A8" s="4" t="s">
        <v>213</v>
      </c>
    </row>
    <row r="9" spans="1:3">
      <c r="A9" s="4" t="s">
        <v>211</v>
      </c>
      <c r="B9" s="4" t="s">
        <v>214</v>
      </c>
    </row>
    <row r="10" spans="1:3">
      <c r="A10" s="4" t="s">
        <v>215</v>
      </c>
    </row>
    <row r="11" spans="1:3">
      <c r="A11" s="4" t="s">
        <v>211</v>
      </c>
      <c r="B11"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6</v>
      </c>
      <c r="B1" s="2" t="s">
        <v>2</v>
      </c>
      <c r="C1" s="2" t="s">
        <v>37</v>
      </c>
    </row>
    <row r="2" spans="1:3">
      <c r="A2" s="3" t="s">
        <v>138</v>
      </c>
    </row>
    <row r="3" spans="1:3">
      <c r="A3" s="4" t="s">
        <v>39</v>
      </c>
      <c r="B3" s="5" t="n">
        <v>579</v>
      </c>
      <c r="C3" s="5" t="n">
        <v>936902</v>
      </c>
    </row>
    <row r="4" spans="1:3">
      <c r="A4" s="4" t="s">
        <v>217</v>
      </c>
      <c r="B4" s="5"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18</v>
      </c>
      <c r="B1" s="2" t="s">
        <v>219</v>
      </c>
      <c r="C1" s="2" t="s">
        <v>186</v>
      </c>
      <c r="D1" s="2" t="s">
        <v>2</v>
      </c>
      <c r="E1" s="2" t="s">
        <v>188</v>
      </c>
    </row>
    <row r="2" spans="1:5">
      <c r="A2" s="4" t="s">
        <v>220</v>
      </c>
      <c r="B2" s="5" t="n">
        <v>20070</v>
      </c>
    </row>
    <row r="3" spans="1:5">
      <c r="A3" s="4" t="s">
        <v>221</v>
      </c>
      <c r="D3" s="6" t="n">
        <v>2106875</v>
      </c>
    </row>
    <row r="4" spans="1:5">
      <c r="A4" s="4" t="s">
        <v>222</v>
      </c>
    </row>
    <row r="5" spans="1:5">
      <c r="A5" s="4" t="s">
        <v>223</v>
      </c>
      <c r="B5" s="8" t="n">
        <v>0.05</v>
      </c>
    </row>
    <row r="6" spans="1:5">
      <c r="A6" s="4" t="s">
        <v>224</v>
      </c>
      <c r="B6" s="6" t="n">
        <v>8000000</v>
      </c>
    </row>
    <row r="7" spans="1:5">
      <c r="A7" s="4" t="s">
        <v>225</v>
      </c>
      <c r="B7" s="5" t="n">
        <v>400000</v>
      </c>
    </row>
    <row r="8" spans="1:5">
      <c r="A8" s="4" t="s">
        <v>226</v>
      </c>
    </row>
    <row r="9" spans="1:5">
      <c r="A9" s="4" t="s">
        <v>227</v>
      </c>
      <c r="B9" s="6" t="n">
        <v>300000</v>
      </c>
    </row>
    <row r="10" spans="1:5">
      <c r="A10" s="4" t="s">
        <v>228</v>
      </c>
      <c r="B10" s="4" t="s">
        <v>214</v>
      </c>
    </row>
    <row r="11" spans="1:5">
      <c r="A11" s="4" t="s">
        <v>193</v>
      </c>
    </row>
    <row r="12" spans="1:5">
      <c r="A12" s="4" t="s">
        <v>194</v>
      </c>
      <c r="C12" s="6" t="n">
        <v>800000</v>
      </c>
    </row>
    <row r="13" spans="1:5">
      <c r="A13" s="4" t="s">
        <v>195</v>
      </c>
      <c r="C13" s="4" t="s">
        <v>196</v>
      </c>
      <c r="E13" s="4" t="s">
        <v>196</v>
      </c>
    </row>
    <row r="14" spans="1:5">
      <c r="A14" s="4" t="s">
        <v>197</v>
      </c>
      <c r="C14" s="5" t="n">
        <v>178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29</v>
      </c>
      <c r="B1" s="2" t="s">
        <v>230</v>
      </c>
      <c r="C1" s="2" t="s">
        <v>1</v>
      </c>
    </row>
    <row r="2" spans="1:4">
      <c r="B2" s="2" t="s">
        <v>2</v>
      </c>
      <c r="C2" s="2" t="s">
        <v>2</v>
      </c>
      <c r="D2" s="2" t="s">
        <v>37</v>
      </c>
    </row>
    <row r="3" spans="1:4">
      <c r="A3" s="4" t="s">
        <v>48</v>
      </c>
      <c r="B3" s="5" t="n">
        <v>1672008</v>
      </c>
      <c r="C3" s="5" t="n">
        <v>1672008</v>
      </c>
      <c r="D3" s="5" t="n">
        <v>829508</v>
      </c>
    </row>
    <row r="4" spans="1:4">
      <c r="A4" s="4" t="s">
        <v>231</v>
      </c>
      <c r="B4" s="6" t="n">
        <v>113981</v>
      </c>
      <c r="C4" s="6" t="n">
        <v>113981</v>
      </c>
      <c r="D4" s="6" t="n">
        <v>20427</v>
      </c>
    </row>
    <row r="5" spans="1:4">
      <c r="A5" s="4" t="s">
        <v>232</v>
      </c>
    </row>
    <row r="6" spans="1:4">
      <c r="A6" s="4" t="s">
        <v>48</v>
      </c>
      <c r="B6" s="5" t="n">
        <v>392500</v>
      </c>
      <c r="C6" s="5" t="n">
        <v>392500</v>
      </c>
      <c r="D6" s="6" t="n">
        <v>0</v>
      </c>
    </row>
    <row r="7" spans="1:4">
      <c r="A7" s="4" t="s">
        <v>233</v>
      </c>
      <c r="B7" s="4" t="s">
        <v>234</v>
      </c>
      <c r="C7" s="4" t="s">
        <v>234</v>
      </c>
    </row>
    <row r="8" spans="1:4">
      <c r="A8" s="4" t="s">
        <v>235</v>
      </c>
      <c r="B8" s="5" t="n">
        <v>392500</v>
      </c>
      <c r="C8" s="5" t="n">
        <v>392500</v>
      </c>
    </row>
    <row r="9" spans="1:4">
      <c r="A9" s="4" t="s">
        <v>236</v>
      </c>
      <c r="B9" s="6" t="n">
        <v>16596</v>
      </c>
      <c r="C9" s="6" t="n">
        <v>16596</v>
      </c>
    </row>
    <row r="10" spans="1:4">
      <c r="A10" s="4" t="s">
        <v>237</v>
      </c>
      <c r="B10" s="6" t="n">
        <v>4600000</v>
      </c>
      <c r="C10" s="5" t="n">
        <v>4600000</v>
      </c>
    </row>
    <row r="11" spans="1:4">
      <c r="A11" s="4" t="s">
        <v>238</v>
      </c>
      <c r="C11" s="4" t="s">
        <v>239</v>
      </c>
    </row>
    <row r="12" spans="1:4">
      <c r="A12" s="4" t="s">
        <v>240</v>
      </c>
    </row>
    <row r="13" spans="1:4">
      <c r="A13" s="4" t="s">
        <v>48</v>
      </c>
      <c r="B13" s="5" t="n">
        <v>829508</v>
      </c>
      <c r="C13" s="5" t="n">
        <v>829508</v>
      </c>
      <c r="D13" s="6" t="n">
        <v>829508</v>
      </c>
    </row>
    <row r="14" spans="1:4">
      <c r="A14" s="4" t="s">
        <v>233</v>
      </c>
      <c r="B14" s="4" t="s">
        <v>234</v>
      </c>
      <c r="C14" s="4" t="s">
        <v>234</v>
      </c>
    </row>
    <row r="15" spans="1:4">
      <c r="A15" s="4" t="s">
        <v>236</v>
      </c>
      <c r="B15" s="5" t="n">
        <v>80350</v>
      </c>
      <c r="C15" s="5" t="n">
        <v>80350</v>
      </c>
    </row>
    <row r="16" spans="1:4">
      <c r="A16" s="4" t="s">
        <v>237</v>
      </c>
      <c r="B16" s="6" t="n">
        <v>2130000</v>
      </c>
      <c r="C16" s="5" t="n">
        <v>2130000</v>
      </c>
    </row>
    <row r="17" spans="1:4">
      <c r="A17" s="4" t="s">
        <v>238</v>
      </c>
      <c r="C17" s="4" t="s">
        <v>241</v>
      </c>
    </row>
    <row r="18" spans="1:4">
      <c r="A18" s="4" t="s">
        <v>242</v>
      </c>
    </row>
    <row r="19" spans="1:4">
      <c r="A19" s="4" t="s">
        <v>48</v>
      </c>
      <c r="B19" s="5" t="n">
        <v>450000</v>
      </c>
      <c r="C19" s="5" t="n">
        <v>450000</v>
      </c>
      <c r="D19" s="5" t="n">
        <v>0</v>
      </c>
    </row>
    <row r="20" spans="1:4">
      <c r="A20" s="4" t="s">
        <v>233</v>
      </c>
      <c r="B20" s="4" t="s">
        <v>243</v>
      </c>
      <c r="C20" s="4" t="s">
        <v>243</v>
      </c>
    </row>
    <row r="21" spans="1:4">
      <c r="A21" s="4" t="s">
        <v>244</v>
      </c>
      <c r="B21" s="4" t="s">
        <v>245</v>
      </c>
    </row>
    <row r="22" spans="1:4">
      <c r="A22" s="4" t="s">
        <v>235</v>
      </c>
      <c r="B22" s="5" t="n">
        <v>450000</v>
      </c>
      <c r="C22" s="5" t="n">
        <v>450000</v>
      </c>
    </row>
    <row r="23" spans="1:4">
      <c r="A23" s="4" t="s">
        <v>236</v>
      </c>
      <c r="B23" s="5" t="n">
        <v>17035</v>
      </c>
      <c r="C23" s="5" t="n">
        <v>170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s>
  <sheetData>
    <row r="1" spans="1:5">
      <c r="A1" s="1" t="s">
        <v>246</v>
      </c>
      <c r="B1" s="2" t="s">
        <v>247</v>
      </c>
      <c r="C1" s="2" t="s">
        <v>248</v>
      </c>
      <c r="D1" s="2" t="s">
        <v>2</v>
      </c>
      <c r="E1" s="2" t="s">
        <v>37</v>
      </c>
    </row>
    <row r="2" spans="1:5">
      <c r="A2" s="4" t="s">
        <v>236</v>
      </c>
      <c r="D2" s="5" t="n">
        <v>124225</v>
      </c>
      <c r="E2" s="5" t="n">
        <v>124225</v>
      </c>
    </row>
    <row r="3" spans="1:5">
      <c r="A3" s="4" t="s">
        <v>249</v>
      </c>
    </row>
    <row r="4" spans="1:5">
      <c r="A4" s="4" t="s">
        <v>208</v>
      </c>
      <c r="C4" s="4" t="s">
        <v>243</v>
      </c>
    </row>
    <row r="5" spans="1:5">
      <c r="A5" s="4" t="s">
        <v>250</v>
      </c>
    </row>
    <row r="6" spans="1:5">
      <c r="A6" s="4" t="s">
        <v>251</v>
      </c>
      <c r="C6" s="4" t="s">
        <v>252</v>
      </c>
    </row>
    <row r="7" spans="1:5">
      <c r="A7" s="4" t="s">
        <v>253</v>
      </c>
    </row>
    <row r="8" spans="1:5">
      <c r="A8" s="4" t="s">
        <v>208</v>
      </c>
      <c r="D8" s="4" t="s">
        <v>243</v>
      </c>
    </row>
    <row r="9" spans="1:5">
      <c r="A9" s="4" t="s">
        <v>254</v>
      </c>
      <c r="D9" s="4" t="s">
        <v>255</v>
      </c>
    </row>
    <row r="10" spans="1:5">
      <c r="A10" s="4" t="s">
        <v>256</v>
      </c>
      <c r="D10" s="5" t="n">
        <v>1</v>
      </c>
    </row>
    <row r="11" spans="1:5">
      <c r="A11" s="4" t="s">
        <v>251</v>
      </c>
      <c r="D11" s="4" t="s">
        <v>257</v>
      </c>
    </row>
    <row r="12" spans="1:5">
      <c r="A12" s="4" t="s">
        <v>258</v>
      </c>
      <c r="D12" s="5" t="n">
        <v>0</v>
      </c>
      <c r="E12" s="5" t="n">
        <v>0</v>
      </c>
    </row>
    <row r="13" spans="1:5">
      <c r="A13" s="4" t="s">
        <v>259</v>
      </c>
    </row>
    <row r="14" spans="1:5">
      <c r="A14" s="4" t="s">
        <v>208</v>
      </c>
      <c r="B14" s="4" t="s">
        <v>243</v>
      </c>
    </row>
    <row r="15" spans="1:5">
      <c r="A15" s="4" t="s">
        <v>251</v>
      </c>
      <c r="B15" s="4" t="s">
        <v>260</v>
      </c>
    </row>
    <row r="16" spans="1:5">
      <c r="A16" s="4" t="s">
        <v>261</v>
      </c>
    </row>
    <row r="17" spans="1:5">
      <c r="A17" s="4" t="s">
        <v>251</v>
      </c>
      <c r="D17" s="4" t="s">
        <v>260</v>
      </c>
    </row>
    <row r="18" spans="1:5">
      <c r="A18" s="4" t="s">
        <v>262</v>
      </c>
    </row>
    <row r="19" spans="1:5">
      <c r="A19" s="4" t="s">
        <v>251</v>
      </c>
      <c r="B19" s="4" t="s">
        <v>252</v>
      </c>
    </row>
    <row r="20" spans="1:5">
      <c r="A20" s="4" t="s">
        <v>263</v>
      </c>
    </row>
    <row r="21" spans="1:5">
      <c r="A21" s="4" t="s">
        <v>264</v>
      </c>
      <c r="D21" s="5" t="n">
        <v>3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5</v>
      </c>
      <c r="B1" s="2" t="s">
        <v>1</v>
      </c>
    </row>
    <row r="2" spans="1:3">
      <c r="B2" s="2" t="s">
        <v>2</v>
      </c>
      <c r="C2" s="2" t="s">
        <v>37</v>
      </c>
    </row>
    <row r="3" spans="1:3">
      <c r="A3" s="4" t="s">
        <v>266</v>
      </c>
      <c r="B3" s="5" t="n">
        <v>579</v>
      </c>
      <c r="C3" s="5" t="n">
        <v>936902</v>
      </c>
    </row>
    <row r="4" spans="1:3">
      <c r="A4" s="4" t="s">
        <v>267</v>
      </c>
      <c r="B4" s="6" t="n">
        <v>5507992</v>
      </c>
    </row>
    <row r="5" spans="1:3">
      <c r="A5" s="4" t="s">
        <v>268</v>
      </c>
      <c r="B5" s="6" t="n">
        <v>3000000</v>
      </c>
    </row>
    <row r="6" spans="1:3">
      <c r="A6" s="4" t="s">
        <v>269</v>
      </c>
      <c r="B6" s="6" t="n">
        <v>92000</v>
      </c>
    </row>
    <row r="7" spans="1:3">
      <c r="A7" s="4" t="s">
        <v>270</v>
      </c>
      <c r="B7" s="6" t="n">
        <v>92000</v>
      </c>
    </row>
    <row r="8" spans="1:3">
      <c r="A8" s="4" t="s">
        <v>271</v>
      </c>
      <c r="B8" s="6" t="n">
        <v>32000</v>
      </c>
    </row>
    <row r="9" spans="1:3">
      <c r="A9" s="4" t="s">
        <v>272</v>
      </c>
      <c r="B9" s="6" t="n">
        <v>60000</v>
      </c>
    </row>
    <row r="10" spans="1:3">
      <c r="A10" s="4" t="s">
        <v>273</v>
      </c>
      <c r="B10" s="6" t="n">
        <v>849806</v>
      </c>
      <c r="C10" s="6" t="n">
        <v>470775</v>
      </c>
    </row>
    <row r="11" spans="1:3">
      <c r="A11" s="4" t="s">
        <v>43</v>
      </c>
      <c r="B11" s="6" t="n">
        <v>306871</v>
      </c>
      <c r="C11" s="5" t="n">
        <v>162594</v>
      </c>
    </row>
    <row r="12" spans="1:3">
      <c r="A12" s="4" t="s">
        <v>198</v>
      </c>
    </row>
    <row r="13" spans="1:3">
      <c r="A13" s="4" t="s">
        <v>274</v>
      </c>
      <c r="B13" s="6" t="n">
        <v>150000</v>
      </c>
    </row>
    <row r="14" spans="1:3">
      <c r="A14" s="4" t="s">
        <v>201</v>
      </c>
    </row>
    <row r="15" spans="1:3">
      <c r="A15" s="4" t="s">
        <v>274</v>
      </c>
      <c r="B15" s="5" t="n">
        <v>4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75</v>
      </c>
      <c r="B1" s="2" t="s">
        <v>219</v>
      </c>
      <c r="C1" s="2" t="s">
        <v>188</v>
      </c>
      <c r="D1" s="2" t="s">
        <v>37</v>
      </c>
      <c r="E1" s="2" t="s">
        <v>186</v>
      </c>
    </row>
    <row r="2" spans="1:5">
      <c r="A2" s="4" t="s">
        <v>193</v>
      </c>
    </row>
    <row r="3" spans="1:5">
      <c r="A3" s="4" t="s">
        <v>76</v>
      </c>
      <c r="C3" s="5" t="n">
        <v>17840</v>
      </c>
    </row>
    <row r="4" spans="1:5">
      <c r="A4" s="4" t="s">
        <v>195</v>
      </c>
      <c r="C4" s="4" t="s">
        <v>196</v>
      </c>
      <c r="E4" s="4" t="s">
        <v>196</v>
      </c>
    </row>
    <row r="5" spans="1:5">
      <c r="A5" s="4" t="s">
        <v>276</v>
      </c>
    </row>
    <row r="6" spans="1:5">
      <c r="A6" s="4" t="s">
        <v>76</v>
      </c>
      <c r="D6" s="5" t="n">
        <v>24886437</v>
      </c>
    </row>
    <row r="7" spans="1:5">
      <c r="A7" s="4" t="s">
        <v>222</v>
      </c>
    </row>
    <row r="8" spans="1:5">
      <c r="A8" s="4" t="s">
        <v>223</v>
      </c>
      <c r="B8" s="8" t="n">
        <v>0.05</v>
      </c>
    </row>
    <row r="9" spans="1:5">
      <c r="A9" s="4" t="s">
        <v>224</v>
      </c>
      <c r="B9" s="6" t="n">
        <v>8000000</v>
      </c>
    </row>
    <row r="10" spans="1:5">
      <c r="A10" s="4" t="s">
        <v>225</v>
      </c>
      <c r="B10" s="5" t="n">
        <v>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277</v>
      </c>
      <c r="B1" s="2" t="s">
        <v>1</v>
      </c>
    </row>
    <row r="2" spans="1:3">
      <c r="B2" s="2" t="s">
        <v>2</v>
      </c>
      <c r="C2" s="2" t="s">
        <v>37</v>
      </c>
    </row>
    <row r="3" spans="1:3">
      <c r="A3" s="3" t="s">
        <v>155</v>
      </c>
    </row>
    <row r="4" spans="1:3">
      <c r="A4" s="4" t="s">
        <v>278</v>
      </c>
      <c r="B4" s="4" t="s">
        <v>279</v>
      </c>
      <c r="C4" s="4" t="s">
        <v>279</v>
      </c>
    </row>
    <row r="5" spans="1:3">
      <c r="A5" s="4" t="s">
        <v>280</v>
      </c>
      <c r="C5" s="4" t="s">
        <v>202</v>
      </c>
    </row>
    <row r="6" spans="1:3">
      <c r="A6" s="4" t="s">
        <v>281</v>
      </c>
      <c r="B6" s="5" t="n">
        <v>25277816</v>
      </c>
    </row>
    <row r="7" spans="1:3">
      <c r="A7" s="4" t="s">
        <v>282</v>
      </c>
      <c r="B7" s="4" t="s">
        <v>283</v>
      </c>
    </row>
    <row r="8" spans="1:3">
      <c r="A8" s="4" t="s">
        <v>284</v>
      </c>
      <c r="B8" s="4" t="s">
        <v>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6</v>
      </c>
      <c r="B1" s="2" t="s">
        <v>1</v>
      </c>
    </row>
    <row r="2" spans="1:3">
      <c r="B2" s="2" t="s">
        <v>2</v>
      </c>
      <c r="C2" s="2" t="s">
        <v>37</v>
      </c>
    </row>
    <row r="3" spans="1:3">
      <c r="A3" s="3" t="s">
        <v>155</v>
      </c>
    </row>
    <row r="4" spans="1:3">
      <c r="A4" s="4" t="s">
        <v>287</v>
      </c>
      <c r="B4" s="4" t="s">
        <v>45</v>
      </c>
      <c r="C4" s="4" t="s">
        <v>45</v>
      </c>
    </row>
    <row r="5" spans="1:3">
      <c r="A5" s="4" t="s">
        <v>288</v>
      </c>
      <c r="B5" s="4" t="s">
        <v>45</v>
      </c>
      <c r="C5" s="4" t="s">
        <v>45</v>
      </c>
    </row>
    <row r="6" spans="1:3">
      <c r="A6" s="4" t="s">
        <v>289</v>
      </c>
      <c r="B6" s="4" t="s">
        <v>45</v>
      </c>
      <c r="C6" s="6" t="n">
        <v>-691824</v>
      </c>
    </row>
    <row r="7" spans="1:3">
      <c r="A7" s="4" t="s">
        <v>290</v>
      </c>
      <c r="B7" s="4" t="s">
        <v>45</v>
      </c>
      <c r="C7" s="4" t="s">
        <v>45</v>
      </c>
    </row>
    <row r="8" spans="1:3">
      <c r="A8" s="4" t="s">
        <v>291</v>
      </c>
      <c r="B8" s="4" t="s">
        <v>45</v>
      </c>
      <c r="C8" s="6" t="n">
        <v>-67148</v>
      </c>
    </row>
    <row r="9" spans="1:3">
      <c r="A9" s="4" t="s">
        <v>292</v>
      </c>
      <c r="B9" s="4" t="s">
        <v>45</v>
      </c>
      <c r="C9" s="5" t="n">
        <v>-7589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7</v>
      </c>
    </row>
    <row r="2" spans="1:3">
      <c r="A2" s="3" t="s">
        <v>60</v>
      </c>
    </row>
    <row r="3" spans="1:3">
      <c r="A3" s="4" t="s">
        <v>61</v>
      </c>
      <c r="B3" s="6" t="n">
        <v>10000000</v>
      </c>
      <c r="C3" s="6" t="n">
        <v>10000000</v>
      </c>
    </row>
    <row r="4" spans="1:3">
      <c r="A4" s="4" t="s">
        <v>62</v>
      </c>
      <c r="B4" s="7" t="n">
        <v>0.001</v>
      </c>
      <c r="C4" s="7" t="n">
        <v>0.001</v>
      </c>
    </row>
    <row r="5" spans="1:3">
      <c r="A5" s="4" t="s">
        <v>63</v>
      </c>
      <c r="B5" s="6" t="n">
        <v>0</v>
      </c>
      <c r="C5" s="6" t="n">
        <v>0</v>
      </c>
    </row>
    <row r="6" spans="1:3">
      <c r="A6" s="4" t="s">
        <v>64</v>
      </c>
      <c r="B6" s="6" t="n">
        <v>0</v>
      </c>
      <c r="C6" s="6" t="n">
        <v>0</v>
      </c>
    </row>
    <row r="7" spans="1:3">
      <c r="A7" s="4" t="s">
        <v>65</v>
      </c>
      <c r="B7" s="6" t="n">
        <v>500000000</v>
      </c>
      <c r="C7" s="6" t="n">
        <v>500000000</v>
      </c>
    </row>
    <row r="8" spans="1:3">
      <c r="A8" s="4" t="s">
        <v>66</v>
      </c>
      <c r="B8" s="7" t="n">
        <v>0.001</v>
      </c>
      <c r="C8" s="7" t="n">
        <v>0.001</v>
      </c>
    </row>
    <row r="9" spans="1:3">
      <c r="A9" s="4" t="s">
        <v>67</v>
      </c>
      <c r="B9" s="6" t="n">
        <v>37828441</v>
      </c>
      <c r="C9" s="6" t="n">
        <v>44128441</v>
      </c>
    </row>
    <row r="10" spans="1:3">
      <c r="A10" s="4" t="s">
        <v>68</v>
      </c>
      <c r="B10" s="6" t="n">
        <v>37828441</v>
      </c>
      <c r="C10" s="6" t="n">
        <v>44128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7</v>
      </c>
    </row>
    <row r="3" spans="1:3">
      <c r="A3" s="3" t="s">
        <v>155</v>
      </c>
    </row>
    <row r="4" spans="1:3">
      <c r="A4" s="4" t="s">
        <v>294</v>
      </c>
      <c r="B4" s="5" t="n">
        <v>-431785</v>
      </c>
      <c r="C4" s="5" t="n">
        <v>-9242430</v>
      </c>
    </row>
    <row r="5" spans="1:3">
      <c r="A5" s="4" t="s">
        <v>295</v>
      </c>
      <c r="B5" s="6" t="n">
        <v>-80405</v>
      </c>
      <c r="C5" s="6" t="n">
        <v>-897060</v>
      </c>
    </row>
    <row r="6" spans="1:3">
      <c r="A6" s="4" t="s">
        <v>296</v>
      </c>
      <c r="B6" s="6" t="n">
        <v>11</v>
      </c>
      <c r="C6" s="6" t="n">
        <v>513</v>
      </c>
    </row>
    <row r="7" spans="1:3">
      <c r="A7" s="4" t="s">
        <v>297</v>
      </c>
      <c r="B7" s="4" t="s">
        <v>45</v>
      </c>
      <c r="C7" s="4" t="s">
        <v>45</v>
      </c>
    </row>
    <row r="8" spans="1:3">
      <c r="A8" s="4" t="s">
        <v>298</v>
      </c>
      <c r="B8" s="6" t="n">
        <v>512179</v>
      </c>
      <c r="C8" s="6" t="n">
        <v>6264360</v>
      </c>
    </row>
    <row r="9" spans="1:3">
      <c r="A9" s="4" t="s">
        <v>299</v>
      </c>
      <c r="B9" s="4" t="s">
        <v>45</v>
      </c>
      <c r="C9" s="6" t="n">
        <v>3115645</v>
      </c>
    </row>
    <row r="10" spans="1:3">
      <c r="A10" s="4" t="s">
        <v>300</v>
      </c>
      <c r="B10" s="4" t="s">
        <v>45</v>
      </c>
      <c r="C10" s="4" t="s">
        <v>45</v>
      </c>
    </row>
    <row r="11" spans="1:3">
      <c r="A11" s="4" t="s">
        <v>292</v>
      </c>
      <c r="B11" s="4" t="s">
        <v>45</v>
      </c>
      <c r="C11" s="5" t="n">
        <v>-7589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1</v>
      </c>
      <c r="B1" s="2" t="s">
        <v>2</v>
      </c>
      <c r="C1" s="2" t="s">
        <v>37</v>
      </c>
    </row>
    <row r="2" spans="1:3">
      <c r="A2" s="3" t="s">
        <v>155</v>
      </c>
    </row>
    <row r="3" spans="1:3">
      <c r="A3" s="4" t="s">
        <v>302</v>
      </c>
      <c r="B3" s="5" t="n">
        <v>6296831</v>
      </c>
      <c r="C3" s="5" t="n">
        <v>5784652</v>
      </c>
    </row>
    <row r="4" spans="1:3">
      <c r="A4" s="4" t="s">
        <v>303</v>
      </c>
      <c r="B4" s="6" t="n">
        <v>479708</v>
      </c>
      <c r="C4" s="6" t="n">
        <v>479708</v>
      </c>
    </row>
    <row r="5" spans="1:3">
      <c r="A5" s="4" t="s">
        <v>304</v>
      </c>
      <c r="B5" s="6" t="n">
        <v>-6776539</v>
      </c>
      <c r="C5" s="6" t="n">
        <v>-6264360</v>
      </c>
    </row>
    <row r="6" spans="1:3">
      <c r="A6" s="4" t="s">
        <v>305</v>
      </c>
      <c r="B6" s="4" t="s">
        <v>45</v>
      </c>
      <c r="C6" s="4" t="s">
        <v>45</v>
      </c>
    </row>
    <row r="7" spans="1:3">
      <c r="A7" s="4" t="s">
        <v>306</v>
      </c>
      <c r="B7" s="4" t="s">
        <v>45</v>
      </c>
      <c r="C7" s="4" t="s">
        <v>45</v>
      </c>
    </row>
    <row r="8" spans="1:3">
      <c r="A8" s="4" t="s">
        <v>307</v>
      </c>
      <c r="B8" s="4" t="s">
        <v>45</v>
      </c>
      <c r="C8" s="4" t="s">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6"/>
    <col customWidth="1" max="8" min="8" width="14"/>
    <col customWidth="1" max="9" min="9" width="14"/>
    <col customWidth="1" max="10" min="10" width="14"/>
  </cols>
  <sheetData>
    <row r="1" spans="1:10">
      <c r="A1" s="1" t="s">
        <v>308</v>
      </c>
      <c r="B1" s="2" t="s">
        <v>309</v>
      </c>
      <c r="C1" s="2" t="s">
        <v>310</v>
      </c>
      <c r="D1" s="2" t="s">
        <v>311</v>
      </c>
      <c r="E1" s="2" t="s">
        <v>247</v>
      </c>
      <c r="F1" s="2" t="s">
        <v>248</v>
      </c>
      <c r="G1" s="2" t="s">
        <v>2</v>
      </c>
      <c r="H1" s="2" t="s">
        <v>3</v>
      </c>
      <c r="I1" s="2" t="s">
        <v>312</v>
      </c>
      <c r="J1" s="2" t="s">
        <v>37</v>
      </c>
    </row>
    <row r="2" spans="1:10">
      <c r="A2" s="4" t="s">
        <v>313</v>
      </c>
      <c r="G2" s="5" t="n">
        <v>1672008</v>
      </c>
      <c r="J2" s="5" t="n">
        <v>829508</v>
      </c>
    </row>
    <row r="3" spans="1:10">
      <c r="A3" s="4" t="s">
        <v>253</v>
      </c>
    </row>
    <row r="4" spans="1:10">
      <c r="A4" s="4" t="s">
        <v>233</v>
      </c>
      <c r="G4" s="4" t="s">
        <v>243</v>
      </c>
    </row>
    <row r="5" spans="1:10">
      <c r="A5" s="4" t="s">
        <v>314</v>
      </c>
      <c r="G5" s="4" t="s">
        <v>257</v>
      </c>
    </row>
    <row r="6" spans="1:10">
      <c r="A6" s="4" t="s">
        <v>261</v>
      </c>
    </row>
    <row r="7" spans="1:10">
      <c r="A7" s="4" t="s">
        <v>314</v>
      </c>
      <c r="G7" s="4" t="s">
        <v>260</v>
      </c>
    </row>
    <row r="8" spans="1:10">
      <c r="A8" s="4" t="s">
        <v>315</v>
      </c>
    </row>
    <row r="9" spans="1:10">
      <c r="A9" s="4" t="s">
        <v>313</v>
      </c>
      <c r="H9" s="5" t="n">
        <v>2220508</v>
      </c>
    </row>
    <row r="10" spans="1:10">
      <c r="A10" s="4" t="s">
        <v>316</v>
      </c>
      <c r="H10" s="5" t="n">
        <v>0</v>
      </c>
    </row>
    <row r="11" spans="1:10">
      <c r="A11" s="4" t="s">
        <v>317</v>
      </c>
    </row>
    <row r="12" spans="1:10">
      <c r="A12" s="4" t="s">
        <v>314</v>
      </c>
      <c r="D12" s="4" t="s">
        <v>245</v>
      </c>
    </row>
    <row r="13" spans="1:10">
      <c r="A13" s="4" t="s">
        <v>318</v>
      </c>
      <c r="D13" s="6" t="n">
        <v>450000</v>
      </c>
    </row>
    <row r="14" spans="1:10">
      <c r="A14" s="4" t="s">
        <v>319</v>
      </c>
      <c r="D14" s="8" t="n">
        <v>0.05</v>
      </c>
    </row>
    <row r="15" spans="1:10">
      <c r="A15" s="4" t="s">
        <v>320</v>
      </c>
      <c r="D15" s="4" t="s">
        <v>321</v>
      </c>
    </row>
    <row r="16" spans="1:10">
      <c r="A16" s="4" t="s">
        <v>322</v>
      </c>
    </row>
    <row r="17" spans="1:10">
      <c r="A17" s="4" t="s">
        <v>314</v>
      </c>
      <c r="D17" s="4" t="s">
        <v>323</v>
      </c>
    </row>
    <row r="18" spans="1:10">
      <c r="A18" s="4" t="s">
        <v>324</v>
      </c>
    </row>
    <row r="19" spans="1:10">
      <c r="A19" s="4" t="s">
        <v>233</v>
      </c>
      <c r="F19" s="4" t="s">
        <v>243</v>
      </c>
    </row>
    <row r="20" spans="1:10">
      <c r="A20" s="4" t="s">
        <v>325</v>
      </c>
    </row>
    <row r="21" spans="1:10">
      <c r="A21" s="4" t="s">
        <v>314</v>
      </c>
      <c r="F21" s="4" t="s">
        <v>252</v>
      </c>
    </row>
    <row r="22" spans="1:10">
      <c r="A22" s="4" t="s">
        <v>326</v>
      </c>
    </row>
    <row r="23" spans="1:10">
      <c r="A23" s="4" t="s">
        <v>233</v>
      </c>
      <c r="E23" s="4" t="s">
        <v>243</v>
      </c>
    </row>
    <row r="24" spans="1:10">
      <c r="A24" s="4" t="s">
        <v>314</v>
      </c>
      <c r="E24" s="4" t="s">
        <v>260</v>
      </c>
    </row>
    <row r="25" spans="1:10">
      <c r="A25" s="4" t="s">
        <v>327</v>
      </c>
    </row>
    <row r="26" spans="1:10">
      <c r="A26" s="4" t="s">
        <v>314</v>
      </c>
      <c r="E26" s="4" t="s">
        <v>252</v>
      </c>
    </row>
    <row r="27" spans="1:10">
      <c r="A27" s="4" t="s">
        <v>328</v>
      </c>
    </row>
    <row r="28" spans="1:10">
      <c r="A28" s="4" t="s">
        <v>314</v>
      </c>
      <c r="B28" s="4" t="s">
        <v>329</v>
      </c>
    </row>
    <row r="29" spans="1:10">
      <c r="A29" s="4" t="s">
        <v>330</v>
      </c>
    </row>
    <row r="30" spans="1:10">
      <c r="A30" s="4" t="s">
        <v>318</v>
      </c>
      <c r="B30" s="6" t="n">
        <v>500000</v>
      </c>
    </row>
    <row r="31" spans="1:10">
      <c r="A31" s="4" t="s">
        <v>319</v>
      </c>
      <c r="B31" s="8" t="n">
        <v>0.05</v>
      </c>
    </row>
    <row r="32" spans="1:10">
      <c r="A32" s="4" t="s">
        <v>320</v>
      </c>
      <c r="B32" s="4" t="s">
        <v>321</v>
      </c>
    </row>
    <row r="33" spans="1:10">
      <c r="A33" s="4" t="s">
        <v>331</v>
      </c>
    </row>
    <row r="34" spans="1:10">
      <c r="A34" s="4" t="s">
        <v>314</v>
      </c>
      <c r="B34" s="4" t="s">
        <v>332</v>
      </c>
    </row>
    <row r="35" spans="1:10">
      <c r="A35" s="4" t="s">
        <v>333</v>
      </c>
    </row>
    <row r="36" spans="1:10">
      <c r="A36" s="4" t="s">
        <v>314</v>
      </c>
      <c r="C36" s="4" t="s">
        <v>329</v>
      </c>
    </row>
    <row r="37" spans="1:10">
      <c r="A37" s="4" t="s">
        <v>334</v>
      </c>
    </row>
    <row r="38" spans="1:10">
      <c r="A38" s="4" t="s">
        <v>314</v>
      </c>
      <c r="C38" s="4" t="s">
        <v>332</v>
      </c>
    </row>
    <row r="39" spans="1:10">
      <c r="A39" s="4" t="s">
        <v>335</v>
      </c>
    </row>
    <row r="40" spans="1:10">
      <c r="A40" s="4" t="s">
        <v>336</v>
      </c>
      <c r="I40" s="5" t="n">
        <v>53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v>
      </c>
      <c r="B1" s="2" t="s">
        <v>1</v>
      </c>
    </row>
    <row r="2" spans="1:3">
      <c r="B2" s="2" t="s">
        <v>2</v>
      </c>
      <c r="C2" s="2" t="s">
        <v>37</v>
      </c>
    </row>
    <row r="3" spans="1:3">
      <c r="A3" s="3" t="s">
        <v>70</v>
      </c>
    </row>
    <row r="4" spans="1:3">
      <c r="A4" s="4" t="s">
        <v>71</v>
      </c>
      <c r="B4" s="4" t="s">
        <v>45</v>
      </c>
      <c r="C4" s="4" t="s">
        <v>45</v>
      </c>
    </row>
    <row r="5" spans="1:3">
      <c r="A5" s="4" t="s">
        <v>72</v>
      </c>
      <c r="B5" s="6" t="n">
        <v>1094917</v>
      </c>
      <c r="C5" s="6" t="n">
        <v>1569224</v>
      </c>
    </row>
    <row r="6" spans="1:3">
      <c r="A6" s="4" t="s">
        <v>73</v>
      </c>
      <c r="B6" s="4" t="s">
        <v>45</v>
      </c>
      <c r="C6" s="6" t="n">
        <v>1936311</v>
      </c>
    </row>
    <row r="7" spans="1:3">
      <c r="A7" s="4" t="s">
        <v>74</v>
      </c>
      <c r="B7" s="6" t="n">
        <v>-1094917</v>
      </c>
      <c r="C7" s="6" t="n">
        <v>-3505535</v>
      </c>
    </row>
    <row r="8" spans="1:3">
      <c r="A8" s="3" t="s">
        <v>75</v>
      </c>
    </row>
    <row r="9" spans="1:3">
      <c r="A9" s="4" t="s">
        <v>76</v>
      </c>
      <c r="B9" s="6" t="n">
        <v>-17840</v>
      </c>
      <c r="C9" s="6" t="n">
        <v>-22950126</v>
      </c>
    </row>
    <row r="10" spans="1:3">
      <c r="A10" s="4" t="s">
        <v>77</v>
      </c>
      <c r="B10" s="6" t="n">
        <v>-93555</v>
      </c>
      <c r="C10" s="6" t="n">
        <v>-257181</v>
      </c>
    </row>
    <row r="11" spans="1:3">
      <c r="A11" s="4" t="s">
        <v>78</v>
      </c>
      <c r="B11" s="6" t="n">
        <v>-849806</v>
      </c>
      <c r="C11" s="6" t="n">
        <v>-470775</v>
      </c>
    </row>
    <row r="12" spans="1:3">
      <c r="A12" s="4" t="s">
        <v>79</v>
      </c>
      <c r="B12" s="6" t="n">
        <v>-961201</v>
      </c>
      <c r="C12" s="6" t="n">
        <v>-23678082</v>
      </c>
    </row>
    <row r="13" spans="1:3">
      <c r="A13" s="4" t="s">
        <v>80</v>
      </c>
      <c r="B13" s="6" t="n">
        <v>-2056118</v>
      </c>
      <c r="C13" s="6" t="n">
        <v>-27183617</v>
      </c>
    </row>
    <row r="14" spans="1:3">
      <c r="A14" s="4" t="s">
        <v>81</v>
      </c>
      <c r="B14" s="4" t="s">
        <v>45</v>
      </c>
      <c r="C14" s="6" t="n">
        <v>-758972</v>
      </c>
    </row>
    <row r="15" spans="1:3">
      <c r="A15" s="4" t="s">
        <v>82</v>
      </c>
      <c r="B15" s="5" t="n">
        <v>-2056118</v>
      </c>
      <c r="C15" s="5" t="n">
        <v>-26424645</v>
      </c>
    </row>
    <row r="16" spans="1:3">
      <c r="A16" s="3" t="s">
        <v>83</v>
      </c>
    </row>
    <row r="17" spans="1:3">
      <c r="A17" s="4" t="s">
        <v>84</v>
      </c>
      <c r="B17" s="8" t="n">
        <v>-0.05</v>
      </c>
      <c r="C17" s="9" t="n">
        <v>-0.6</v>
      </c>
    </row>
    <row r="18" spans="1:3">
      <c r="A18" s="4" t="s">
        <v>85</v>
      </c>
      <c r="B18" s="6" t="n">
        <v>42455217</v>
      </c>
      <c r="C18" s="6" t="n">
        <v>44128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49"/>
    <col customWidth="1" max="5" min="5" width="13"/>
  </cols>
  <sheetData>
    <row r="1" spans="1:5">
      <c r="A1" s="1" t="s">
        <v>86</v>
      </c>
      <c r="B1" s="2" t="s">
        <v>87</v>
      </c>
      <c r="C1" s="2" t="s">
        <v>88</v>
      </c>
      <c r="D1" s="2" t="s">
        <v>89</v>
      </c>
      <c r="E1" s="2" t="s">
        <v>90</v>
      </c>
    </row>
    <row r="2" spans="1:5">
      <c r="A2" s="4" t="s">
        <v>91</v>
      </c>
      <c r="B2" s="5" t="n">
        <v>44129</v>
      </c>
      <c r="C2" s="5" t="n">
        <v>24547014</v>
      </c>
      <c r="D2" s="5" t="n">
        <v>1638355</v>
      </c>
      <c r="E2" s="5" t="n">
        <v>26229498</v>
      </c>
    </row>
    <row r="3" spans="1:5">
      <c r="A3" s="4" t="s">
        <v>92</v>
      </c>
      <c r="B3" s="6" t="n">
        <v>44128441</v>
      </c>
    </row>
    <row r="4" spans="1:5">
      <c r="A4" s="4" t="s">
        <v>93</v>
      </c>
      <c r="B4" s="4" t="s">
        <v>45</v>
      </c>
      <c r="C4" s="4" t="s">
        <v>45</v>
      </c>
      <c r="D4" s="6" t="n">
        <v>-26424645</v>
      </c>
      <c r="E4" s="6" t="n">
        <v>-26424645</v>
      </c>
    </row>
    <row r="5" spans="1:5">
      <c r="A5" s="4" t="s">
        <v>94</v>
      </c>
      <c r="B5" s="5" t="n">
        <v>44129</v>
      </c>
      <c r="C5" s="6" t="n">
        <v>24547014</v>
      </c>
      <c r="D5" s="6" t="n">
        <v>-24786290</v>
      </c>
      <c r="E5" s="6" t="n">
        <v>-195147</v>
      </c>
    </row>
    <row r="6" spans="1:5">
      <c r="A6" s="4" t="s">
        <v>95</v>
      </c>
      <c r="B6" s="6" t="n">
        <v>44128441</v>
      </c>
    </row>
    <row r="7" spans="1:5">
      <c r="A7" s="4" t="s">
        <v>96</v>
      </c>
      <c r="B7" s="5" t="n">
        <v>800</v>
      </c>
      <c r="C7" s="6" t="n">
        <v>17040</v>
      </c>
      <c r="D7" s="4" t="s">
        <v>45</v>
      </c>
      <c r="E7" s="6" t="n">
        <v>17840</v>
      </c>
    </row>
    <row r="8" spans="1:5">
      <c r="A8" s="4" t="s">
        <v>97</v>
      </c>
      <c r="B8" s="6" t="n">
        <v>800000</v>
      </c>
    </row>
    <row r="9" spans="1:5">
      <c r="A9" s="4" t="s">
        <v>98</v>
      </c>
      <c r="B9" s="5" t="n">
        <v>-8000</v>
      </c>
      <c r="C9" s="6" t="n">
        <v>-392000</v>
      </c>
      <c r="D9" s="4" t="s">
        <v>45</v>
      </c>
      <c r="E9" s="6" t="n">
        <v>-400000</v>
      </c>
    </row>
    <row r="10" spans="1:5">
      <c r="A10" s="4" t="s">
        <v>99</v>
      </c>
      <c r="B10" s="6" t="n">
        <v>-8000000</v>
      </c>
    </row>
    <row r="11" spans="1:5">
      <c r="A11" s="4" t="s">
        <v>100</v>
      </c>
      <c r="B11" s="5" t="n">
        <v>900</v>
      </c>
      <c r="C11" s="6" t="n">
        <v>19170</v>
      </c>
      <c r="D11" s="4" t="s">
        <v>45</v>
      </c>
      <c r="E11" s="6" t="n">
        <v>20070</v>
      </c>
    </row>
    <row r="12" spans="1:5">
      <c r="A12" s="4" t="s">
        <v>101</v>
      </c>
      <c r="B12" s="6" t="n">
        <v>900000</v>
      </c>
    </row>
    <row r="13" spans="1:5">
      <c r="A13" s="4" t="s">
        <v>93</v>
      </c>
      <c r="B13" s="4" t="s">
        <v>45</v>
      </c>
      <c r="C13" s="4" t="s">
        <v>45</v>
      </c>
      <c r="D13" s="6" t="n">
        <v>-2056118</v>
      </c>
      <c r="E13" s="6" t="n">
        <v>-2056118</v>
      </c>
    </row>
    <row r="14" spans="1:5">
      <c r="A14" s="4" t="s">
        <v>102</v>
      </c>
      <c r="B14" s="5" t="n">
        <v>37829</v>
      </c>
      <c r="C14" s="5" t="n">
        <v>24191224</v>
      </c>
      <c r="D14" s="5" t="n">
        <v>-26842408</v>
      </c>
      <c r="E14" s="5" t="n">
        <v>-2613355</v>
      </c>
    </row>
    <row r="15" spans="1:5">
      <c r="A15" s="4" t="s">
        <v>103</v>
      </c>
      <c r="B15" s="6" t="n">
        <v>37828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7</v>
      </c>
    </row>
    <row r="3" spans="1:3">
      <c r="A3" s="3" t="s">
        <v>105</v>
      </c>
    </row>
    <row r="4" spans="1:3">
      <c r="A4" s="4" t="s">
        <v>82</v>
      </c>
      <c r="B4" s="5" t="n">
        <v>-2056118</v>
      </c>
      <c r="C4" s="5" t="n">
        <v>-26424645</v>
      </c>
    </row>
    <row r="5" spans="1:3">
      <c r="A5" s="3" t="s">
        <v>106</v>
      </c>
    </row>
    <row r="6" spans="1:3">
      <c r="A6" s="4" t="s">
        <v>107</v>
      </c>
      <c r="B6" s="6" t="n">
        <v>20070</v>
      </c>
      <c r="C6" s="4" t="s">
        <v>45</v>
      </c>
    </row>
    <row r="7" spans="1:3">
      <c r="A7" s="4" t="s">
        <v>108</v>
      </c>
      <c r="B7" s="6" t="n">
        <v>17840</v>
      </c>
      <c r="C7" s="6" t="n">
        <v>22950126</v>
      </c>
    </row>
    <row r="8" spans="1:3">
      <c r="A8" s="4" t="s">
        <v>109</v>
      </c>
      <c r="B8" s="4" t="s">
        <v>45</v>
      </c>
      <c r="C8" s="6" t="n">
        <v>1936311</v>
      </c>
    </row>
    <row r="9" spans="1:3">
      <c r="A9" s="4" t="s">
        <v>110</v>
      </c>
      <c r="B9" s="4" t="s">
        <v>45</v>
      </c>
      <c r="C9" s="6" t="n">
        <v>-758972</v>
      </c>
    </row>
    <row r="10" spans="1:3">
      <c r="A10" s="3" t="s">
        <v>111</v>
      </c>
    </row>
    <row r="11" spans="1:3">
      <c r="A11" s="4" t="s">
        <v>112</v>
      </c>
      <c r="B11" s="4" t="s">
        <v>45</v>
      </c>
      <c r="C11" s="6" t="n">
        <v>9269568</v>
      </c>
    </row>
    <row r="12" spans="1:3">
      <c r="A12" s="4" t="s">
        <v>40</v>
      </c>
      <c r="B12" s="6" t="n">
        <v>-403</v>
      </c>
    </row>
    <row r="13" spans="1:3">
      <c r="A13" s="4" t="s">
        <v>43</v>
      </c>
      <c r="B13" s="6" t="n">
        <v>144277</v>
      </c>
      <c r="C13" s="6" t="n">
        <v>-345477</v>
      </c>
    </row>
    <row r="14" spans="1:3">
      <c r="A14" s="4" t="s">
        <v>49</v>
      </c>
      <c r="B14" s="6" t="n">
        <v>95511</v>
      </c>
      <c r="C14" s="6" t="n">
        <v>-609128</v>
      </c>
    </row>
    <row r="15" spans="1:3">
      <c r="A15" s="4" t="s">
        <v>113</v>
      </c>
      <c r="B15" s="6" t="n">
        <v>-1778823</v>
      </c>
      <c r="C15" s="6" t="n">
        <v>6017783</v>
      </c>
    </row>
    <row r="16" spans="1:3">
      <c r="A16" s="3" t="s">
        <v>114</v>
      </c>
    </row>
    <row r="17" spans="1:3">
      <c r="A17" s="4" t="s">
        <v>115</v>
      </c>
      <c r="B17" s="4" t="s">
        <v>45</v>
      </c>
      <c r="C17" s="6" t="n">
        <v>200000</v>
      </c>
    </row>
    <row r="18" spans="1:3">
      <c r="A18" s="4" t="s">
        <v>116</v>
      </c>
      <c r="B18" s="4" t="s">
        <v>45</v>
      </c>
      <c r="C18" s="6" t="n">
        <v>-900000</v>
      </c>
    </row>
    <row r="19" spans="1:3">
      <c r="A19" s="4" t="s">
        <v>117</v>
      </c>
      <c r="B19" s="6" t="n">
        <v>842500</v>
      </c>
      <c r="C19" s="4" t="s">
        <v>45</v>
      </c>
    </row>
    <row r="20" spans="1:3">
      <c r="A20" s="4" t="s">
        <v>118</v>
      </c>
      <c r="B20" s="4" t="s">
        <v>45</v>
      </c>
      <c r="C20" s="6" t="n">
        <v>-4385245</v>
      </c>
    </row>
    <row r="21" spans="1:3">
      <c r="A21" s="4" t="s">
        <v>119</v>
      </c>
      <c r="B21" s="6" t="n">
        <v>842500</v>
      </c>
      <c r="C21" s="6" t="n">
        <v>-5085245</v>
      </c>
    </row>
    <row r="22" spans="1:3">
      <c r="A22" s="4" t="s">
        <v>120</v>
      </c>
      <c r="B22" s="6" t="n">
        <v>-936323</v>
      </c>
      <c r="C22" s="6" t="n">
        <v>932538</v>
      </c>
    </row>
    <row r="23" spans="1:3">
      <c r="A23" s="4" t="s">
        <v>121</v>
      </c>
      <c r="B23" s="6" t="n">
        <v>936902</v>
      </c>
      <c r="C23" s="6" t="n">
        <v>4364</v>
      </c>
    </row>
    <row r="24" spans="1:3">
      <c r="A24" s="4" t="s">
        <v>122</v>
      </c>
      <c r="B24" s="6" t="n">
        <v>579</v>
      </c>
      <c r="C24" s="6" t="n">
        <v>936902</v>
      </c>
    </row>
    <row r="25" spans="1:3">
      <c r="A25" s="3" t="s">
        <v>123</v>
      </c>
    </row>
    <row r="26" spans="1:3">
      <c r="A26" s="4" t="s">
        <v>124</v>
      </c>
      <c r="B26" s="4" t="s">
        <v>45</v>
      </c>
      <c r="C26" s="6" t="n">
        <v>549643</v>
      </c>
    </row>
    <row r="27" spans="1:3">
      <c r="A27" s="4" t="s">
        <v>125</v>
      </c>
      <c r="B27" s="4" t="s">
        <v>45</v>
      </c>
      <c r="C27" s="4" t="s">
        <v>45</v>
      </c>
    </row>
    <row r="28" spans="1:3">
      <c r="A28" s="3" t="s">
        <v>126</v>
      </c>
    </row>
    <row r="29" spans="1:3">
      <c r="A29" s="4" t="s">
        <v>127</v>
      </c>
      <c r="B29" s="6" t="n">
        <v>17840</v>
      </c>
      <c r="C29" s="4" t="s">
        <v>45</v>
      </c>
    </row>
    <row r="30" spans="1:3">
      <c r="A30" s="4" t="s">
        <v>128</v>
      </c>
      <c r="B30" s="5" t="n">
        <v>400000</v>
      </c>
      <c r="C3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9:11:34Z</dcterms:created>
  <dcterms:modified xmlns:dcterms="http://purl.org/dc/terms/" xmlns:xsi="http://www.w3.org/2001/XMLSchema-instance" xsi:type="dcterms:W3CDTF">2020-01-15T19:11:34Z</dcterms:modified>
</cp:coreProperties>
</file>